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STOCKHOLDERS_ EQUITY" sheetId="13" state="visible" r:id="rId13"/>
    <sheet xmlns:r="http://schemas.openxmlformats.org/officeDocument/2006/relationships" name="CONCENTRATIONS AND CREDIT RISK"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SIC AND DILUTED NET LOSS PE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STOCKHOLDERS_ EQUITY (Tables)"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RELATED-PARTY TRANSACTIONS (Tab" sheetId="27" state="visible" r:id="rId27"/>
    <sheet xmlns:r="http://schemas.openxmlformats.org/officeDocument/2006/relationships" name="LIQUIDITY AND GOING CONCERN (De" sheetId="28" state="visible" r:id="rId28"/>
    <sheet xmlns:r="http://schemas.openxmlformats.org/officeDocument/2006/relationships" name="SCHEDULE OF ANTIDILUTIVE SECURI" sheetId="29" state="visible" r:id="rId29"/>
    <sheet xmlns:r="http://schemas.openxmlformats.org/officeDocument/2006/relationships" name="SCHEDULE OF PREPAID EXPENSES AN" sheetId="30" state="visible" r:id="rId30"/>
    <sheet xmlns:r="http://schemas.openxmlformats.org/officeDocument/2006/relationships" name="SCHEDULE OF ACCRUED EXPENSES (D" sheetId="31" state="visible" r:id="rId31"/>
    <sheet xmlns:r="http://schemas.openxmlformats.org/officeDocument/2006/relationships" name="SCHEDULE OF CHANGE IN THE ACCRU" sheetId="32" state="visible" r:id="rId32"/>
    <sheet xmlns:r="http://schemas.openxmlformats.org/officeDocument/2006/relationships" name="STOCKHOLDERS_ EQUITY (Details N" sheetId="33" state="visible" r:id="rId33"/>
    <sheet xmlns:r="http://schemas.openxmlformats.org/officeDocument/2006/relationships" name="CONCENTRATIONS AND CREDIT RISK " sheetId="34" state="visible" r:id="rId34"/>
    <sheet xmlns:r="http://schemas.openxmlformats.org/officeDocument/2006/relationships" name="COMMITMENTS AND CONTINGENCIES (" sheetId="35" state="visible" r:id="rId35"/>
    <sheet xmlns:r="http://schemas.openxmlformats.org/officeDocument/2006/relationships" name="SCHEDULE OF FAIR VALUE, ASSETS " sheetId="36" state="visible" r:id="rId36"/>
    <sheet xmlns:r="http://schemas.openxmlformats.org/officeDocument/2006/relationships" name="SCHEDULE OF CHANGE IN FAIR VALU" sheetId="37" state="visible" r:id="rId37"/>
    <sheet xmlns:r="http://schemas.openxmlformats.org/officeDocument/2006/relationships" name="SCHEDULE OF BLACK SCHOLES MODEL" sheetId="38" state="visible" r:id="rId38"/>
    <sheet xmlns:r="http://schemas.openxmlformats.org/officeDocument/2006/relationships" name="SCHEDULE OF CHANGE IN FAIR VA_2" sheetId="39" state="visible" r:id="rId39"/>
    <sheet xmlns:r="http://schemas.openxmlformats.org/officeDocument/2006/relationships" name="SCHEDULE OF MONTE CARLO SIMULAT" sheetId="40" state="visible" r:id="rId40"/>
    <sheet xmlns:r="http://schemas.openxmlformats.org/officeDocument/2006/relationships" name="FAIR VALUE MEASUREMENTS (Detail" sheetId="41" state="visible" r:id="rId41"/>
    <sheet xmlns:r="http://schemas.openxmlformats.org/officeDocument/2006/relationships" name="SCHEDULE OF CONSOLIDATED STATEM" sheetId="42" state="visible" r:id="rId42"/>
    <sheet xmlns:r="http://schemas.openxmlformats.org/officeDocument/2006/relationships" name="SEGMENT REPORTING (Details Narr" sheetId="43" state="visible" r:id="rId43"/>
    <sheet xmlns:r="http://schemas.openxmlformats.org/officeDocument/2006/relationships" name="SCHEDULE OF RELATED-PARTY INCUR" sheetId="44" state="visible" r:id="rId44"/>
    <sheet xmlns:r="http://schemas.openxmlformats.org/officeDocument/2006/relationships" name="RELATED-PARTY TRANSACTIONS (Det"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643</t>
        </is>
      </c>
      <c r="C12" s="4" t="inlineStr">
        <is>
          <t xml:space="preserve"> </t>
        </is>
      </c>
    </row>
    <row r="13">
      <c r="A13" s="4" t="inlineStr">
        <is>
          <t>Entity Registrant Name</t>
        </is>
      </c>
      <c r="B13" s="4" t="inlineStr">
        <is>
          <t>AYRO,
INC.</t>
        </is>
      </c>
      <c r="C13" s="4" t="inlineStr">
        <is>
          <t xml:space="preserve"> </t>
        </is>
      </c>
    </row>
    <row r="14">
      <c r="A14" s="4" t="inlineStr">
        <is>
          <t>Entity Central Index Key</t>
        </is>
      </c>
      <c r="B14" s="4" t="inlineStr">
        <is>
          <t>0001086745</t>
        </is>
      </c>
      <c r="C14" s="4" t="inlineStr">
        <is>
          <t xml:space="preserve"> </t>
        </is>
      </c>
    </row>
    <row r="15">
      <c r="A15" s="4" t="inlineStr">
        <is>
          <t>Entity Tax Identification Number</t>
        </is>
      </c>
      <c r="B15" s="4" t="inlineStr">
        <is>
          <t>98-02047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85 Avenue of the America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994-4917</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AYR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41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 xml:space="preserve">NOTE 4. BASIC AND DILUTED NET LOSS PER SHARE The following potentially dilutive securities have
been excluded from the computation of diluted weighted average shares outstanding as they would be anti-dilutive: SCHEDULE OF ANTIDILUTIVE SECURITIES EXCLUDED FROM COMPUTATION OF DILUTED WEIGHTED AVERAGE SHARES OUTSTANDING
2025 2024
Three Months Ended March 31,
2025 2024
Options to purchase Common Stock 7,666 33,696
Warrants outstanding 11,564,174 11,592,784
Preferred stock outstanding 2,709,336 12,639,489
Totals 14,281,176 24,265,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SCHEDULE OF PREPAID EXPENSES AND OTHER CURRENT ASSETS
March 31,  December 31, 
2025 2024
Prepayments for inventory $ — $ 401,675
Prepayments for insurance 78,642 172,221
Prepayments for software 95,962 93,316
Prepaid other 152,116 305,033
Total prepaid expenses and other current assets $ 326,720 $ 972,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6. ACCRUED EXPENSES AND OTHER CURRENT LIABILITIES Accrued expenses and other current liabilities consisted
of the following: SCHEDULE OF ACCRUED EXPENSES
March 31, December 31, 
2025 2024
Accrued professional and consulting fees $ 125,222 $ 40,009
Accrued severance 247,333 277,126
Accrued cash-settled restricted stock tax withholding 285,250 285,250
Accrued expenses other 122,322 122,565
Accrued current liabilities — 68,869
Total accrued expenses and other current liabilities $ 780,127 $ 793,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STOCKHOLDERS’ EQUITY Series H-7 Preferred Stock On March 30, 2025, the Company entered into an Omnibus
Waiver and Amendment Agreement (“Waiver and Amendment Agreement”) with the Required Holders (as defined in the Certificate
of Designations (the “Series H-7 Certificate of Designations”) for the Series H-7 Convertible Preferred Stock (“Series
H-7 Preferred Stock”), pursuant to which, the Required Holders agreed (A) to amend (i) the Series H-7 Certificate of Designations,
as described below, by filing a Certificate of Amendment to the Series H-7 Certificate of Designations with the Secretary of State of
the State of Delaware (the “March 2025 Certificate of Amendment”), and (ii) that certain Securities Purchase Agreement, dated
as of August 7, 2023 (the “Series H-7 Purchase Agreement”) pursuant to which the Company issued the Series H-7 Preferred Stock
and related warrants (the “Series H-7 Warrants”) to amend the definition of “Excluded Securities” such that the
definition includes the issuance of common stock, par value $ 0.0001 The March 2025 Certificate of Amendment amends the
Series H-7 Certificate of Designations to (i) amend the restrictive covenant of the Series H-7 Certificate of Designations such that the
Company is required from January 1, 2025, until no shares of Series H-7 Preferred Stock are outstanding, to maintain unencumbered, unrestricted
cash and cash equivalents on hand in amount equal to at least 120% of the aggregate Stated Value (as defined in the Series H-7 Certificate
of Designations) of the Series H-7 Preferred Stock then outstanding, (ii) amend the definition of “Excluded Securities” substantially
similar to the Excluded Securities Modification, and (iii) remove the restrictive covenant provision relating to the Segregated Cash (as
defined in the Series H-7 Certificate of Designations) requirement. The March 2025 Certificate of Amendment was filed with the Secretary
of State of the State of Delaware, effective as of March 31, 2025. On May 13, 2025, the Required Holders (as defined
in the Series H-7 Certificate of Designations) executed and delivered a waiver (the “May 2025 Waiver”) to the Company, pursuant
to which, the Required Holders agreed to waive any Equity Conditions Failure (as defined in the Series H-7 Certificate of Designations)
including, without limitation, any rights or remedies in connection with such Equity Conditions Failure, effective as of March 31, 2025,
and as of the date of the May 2025 Waiver. During the three months ended March 31, 2025, the
Company recognized $ 833,733 494,818 338,915 As of March 31, 2025, the following table sets forth
a summary of the change in the accrued preferred stock redemption payable (H-7): SCHEDULE OF CHANGE IN THE ACCRUED PREFERRED STOCK REDEMPTION PAYABLE
Accrued preferred stock redemption payable (H-7)
Beginning balance at January 1, 2025 $ 1,285,680
New redemptions and cash premiums 6,743,502
Cash payments (3,545,971 )
Ending balance at March 31, 2025 $ 4,483,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AND CREDIT RISK</t>
        </is>
      </c>
      <c r="B4" s="4" t="inlineStr">
        <is>
          <t xml:space="preserve">NOTE 8. CONCENTRATIONS AND CREDIT RISK Purchasing During the three months ended March 31, 2024, three
suppliers each accounted for more than 10% of the Company’s raw materials, the three suppliers accounted for 21 19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Manufacturing Agreement On August 27, 2024, the Company partnered with Lithion
Battery Inc. (“Lithion”), a manufacturer of certain iron phosphate and lithium-ion battery cells, modules and battery packs,
and entered into a purchase agreement with Lithion (the “Lithion Purchase Agreement”), pursuant to which, the Company agreed
to purchase batteries from Lithion for an aggregate of $ 1,211,150 541,160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0. FAIR VALUE MEASUREMENTS Fair value measurements discussed herein are based
upon certain market assumptions and pertinent information available to management as of and during the three months ended March 31, 2025.
The carrying amounts of cash equivalents, accounts receivable, other current assets, other assets, accounts payable, and accrued expenses
approximated their fair values as of the three months ended March 31, 2025,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Company’s probability of default. The fair value of the warrant
liability was estimated using the Black Scholes Model which uses as inputs the following weighted average assumptions, as noted above:
dividend yield, expected term in years, equity volatility,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marketable securities and money
market accounts represents a Level 1 measurement. The estimated fair value of the warrant liability and bifurcated embedded derivatives
represent Level 3 measurements. The following table presents information about the Company’s liabilities that are measured at fair
value on a recurring basis as of March 31, 2025, and December 31, 2024, and indicates the fair value hierarchy of the valuation inputs
the Company utilized to determine such fair value: The following table sets forth a summary
of the Company’s assets and liabilities that are measured at fair value on a recurring basis: SCHEDULE OF FAIR VALUE, ASSETS AND LIABILITIES MEASURED ON RECURRING BASIS
March 31, 2025 December 31, 2024
Fair Value Level 1 Cash Equivalents Marketable Securities Cash Equivalents Marketable Securities
U.S Government securities $ 12,370,645 $ 2,479,725 $ 13,891,997 $4,089,832
Total debt investments $ 12,370,645 $ 2,479,725 $ 13,891,997 $4,089,832
Fair Value Level 3 Warrant Liability Derivative Liability Warrant Liability Derivative Liability
Derivative financial instruments $ 1,282,300 $ 1,130,000 $ 2,362,900 $2,661,000
Total financial derivatives $ 1,282,300 $ 1,130,000 $ 2,362,900 $2,661,000 The following table sets forth a summary of the change
in the fair value of the warrant liability, which is considered a Level 3 investment, which is measured at fair value on a recurring basis: SCHEDULE OF CHANGE IN FAIR VALUE WARRANT LIABILITY
March 31,
2025
Balance on December 31, 2024 $ 2,362,900
Change in fair value of warrant liability (1,080,600 )
Balance on March 31, 2025 $ 1,282,300 During the three months ended March 31, 2025, the
Company recorded income of $ 1,080,600 1,282,300 2,362,900 SCHEDULE OF BLACK SCHOLES MODEL INPUTS AND VALUATION TECHNIQUES
March 31, December 31,
2025 2024
Stock price $ 0.51 $ 0.68
Exercise price $ 2.00 $ 2.00
Dividend yield 0.0 % 0.0 %
Remaining terms 3.36 3.61
Equity volatility 75.0 % 75.0 %
Risk-free interest rate 3.9 % 4.3 % The following table sets forth a summary of the change
in the fair value of the derivative liability, which is considered a Level 3 investment, that is measured at fair value on a recurring
basis: SCHEDULE OF CHANGE IN FAIR VALUE OF DERIVATIVE LIABILITY
March 31,
2025
Balance on December 31, 2024 $ 2,661,000
Change in fair value of derivative liability (1,531,000 )
Balance on March 31, 2025 $ 1,130,000 During the three months ended March 31, 2025, the
Company recorded income of approximately $ 1,531,000 1,130,000 2,661,000 SCHEDULE OF MONTE CARLO SIMULATION MODEL INPUTS AND VALUATION TECHNIQUES
March 31, December 31,
2025 2024
Volatility 90.0 % 70.0 %
Time to maturity 0.33 0.58
Discounted market interest 11.4 % 9.1 %
Dividend rate 8.0 % 8.0 %
Penalty dividend rate 15.0 % 15.0 %
Probability of default 8.7 % 15.1 % As of March 31, 2025, the shares of Series H-7 Preferred
Stock are convertible into 2,708,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SEGMENT REPORTING The Company currently operates as one In addition to the significant expense categories
included within net loss presented on the Company’s Unaudited Condensed Consolidated Statements of Operations, see below for disaggregated
amounts that comprise consulting and personnel expenses: SCHEDULE OF CONSOLIDATED STATEMENTS OF OPERATIONS
2025 2024
Three Months Ended March 31,
2025 2024
Consulting expenses $ 1,036,818 $ 1,341,034
Personnel expenses 407,918 1,915,152
Other expenses * 528,816 834,912
Total operating expenses $ 1,973,552 $ 4,091,098
* Other expenses materially comprised of rent, property taxes,
insurance, depreciation, licenses and business taxes, software subscription fees, issuance cost, bad debt, dues and subscriptions,
travel and entertainment, and marke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 xml:space="preserve">NOTE 12. RELATED-PARTY TRANSACTIONS Gilbert Villarreal, the president of AYRO Operating,
through GLV Ventures and Electric Power, entities owned and controlled by Mr. Villarreal, has been providing consulting services to the
Company in connection with the reengineering of the Company’s Vanish at a rate of $ 30,000 Related-Party Incurred Expenses SCHEDULE
OF RELATED-PARTY INCURRED EXPENSES AND LIABILITIES
Related Party Classification 2025 2024
Three Months Ended March 31,
Related Party Classification 2025 2024
Electric Power Energy Research and development $ 174,165 $ —
Electric Power Energy General and administrative 231,745 —
Total $ 405,910 $ —
Related party incurred expenses $ 405,910 $ — Related-Party Liabilities
Related Party Classification March 31, 2025 December 31, 2024
Electric Power Energy Accounts Payable $ 123,370 $ —
Electric Power Energy Accrued expenses and other current liabilities 27,415 103,717
Total $ 150,785 $ 103,717
Related-party liabilities $ 150,785 $ 103,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SUBSEQUENT EVENTS On May 13, 2025, the Required Holders (as defined
in the Series H-7 Certificate of Designations) executed and delivered the May 2025 Waiver to the Company, pursuant to which, the Required
Holders agreed to waive any Equity Conditions Failure (as defined in the Series H-7 Certificate of Designations) including, without limitation,
any rights or remedies in connection with such Equity Conditions Failure, effective as of March 31, 2025, and as of the date of the May
2025 Waiver. On April 30, 2025, in connection with the issuance
of stock options to certain officers of the Company and pursuant to the full ratchet anti-dilution provisions contained in the Series
H-7 Certificate of Designations and the Series H-7 Warrants, (i) the Series H-7 Conversion Price was adjusted to $ 0.476 0.4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818283</v>
      </c>
      <c r="C3" s="6" t="n">
        <v>16035475</v>
      </c>
    </row>
    <row r="4">
      <c r="A4" s="4" t="inlineStr">
        <is>
          <t>Restricted cash</t>
        </is>
      </c>
      <c r="B4" s="5" t="n">
        <v>109215</v>
      </c>
      <c r="C4" s="5" t="n">
        <v>164682</v>
      </c>
    </row>
    <row r="5">
      <c r="A5" s="4" t="inlineStr">
        <is>
          <t>Marketable securities</t>
        </is>
      </c>
      <c r="B5" s="5" t="n">
        <v>2479725</v>
      </c>
      <c r="C5" s="5" t="n">
        <v>4089832</v>
      </c>
    </row>
    <row r="6">
      <c r="A6" s="4" t="inlineStr">
        <is>
          <t>Prepaid expenses and other current assets</t>
        </is>
      </c>
      <c r="B6" s="5" t="n">
        <v>326720</v>
      </c>
      <c r="C6" s="5" t="n">
        <v>972245</v>
      </c>
    </row>
    <row r="7">
      <c r="A7" s="4" t="inlineStr">
        <is>
          <t>Total current assets</t>
        </is>
      </c>
      <c r="B7" s="5" t="n">
        <v>15733943</v>
      </c>
      <c r="C7" s="5" t="n">
        <v>21262234</v>
      </c>
    </row>
    <row r="8">
      <c r="A8" s="4" t="inlineStr">
        <is>
          <t>Operating lease – right-of-use asset</t>
        </is>
      </c>
      <c r="B8" s="5" t="n">
        <v>381267</v>
      </c>
      <c r="C8" s="5" t="n">
        <v>429819</v>
      </c>
    </row>
    <row r="9">
      <c r="A9" s="4" t="inlineStr">
        <is>
          <t>Deposits and other assets</t>
        </is>
      </c>
      <c r="B9" s="5" t="n">
        <v>39962</v>
      </c>
      <c r="C9" s="5" t="n">
        <v>46665</v>
      </c>
    </row>
    <row r="10">
      <c r="A10" s="4" t="inlineStr">
        <is>
          <t>Total assets</t>
        </is>
      </c>
      <c r="B10" s="5" t="n">
        <v>16155172</v>
      </c>
      <c r="C10" s="5" t="n">
        <v>21738718</v>
      </c>
    </row>
    <row r="11">
      <c r="A11" s="3" t="inlineStr">
        <is>
          <t>Current liabilities:</t>
        </is>
      </c>
      <c r="B11" s="4" t="inlineStr">
        <is>
          <t xml:space="preserve"> </t>
        </is>
      </c>
      <c r="C11" s="4" t="inlineStr">
        <is>
          <t xml:space="preserve"> </t>
        </is>
      </c>
    </row>
    <row r="12">
      <c r="A12" s="4" t="inlineStr">
        <is>
          <t>Accounts payable</t>
        </is>
      </c>
      <c r="B12" s="5" t="n">
        <v>1657539</v>
      </c>
      <c r="C12" s="5" t="n">
        <v>1863045</v>
      </c>
    </row>
    <row r="13">
      <c r="A13" s="4" t="inlineStr">
        <is>
          <t>Accrued expenses and other current liabilities</t>
        </is>
      </c>
      <c r="B13" s="5" t="n">
        <v>780127</v>
      </c>
      <c r="C13" s="5" t="n">
        <v>793819</v>
      </c>
    </row>
    <row r="14">
      <c r="A14" s="4" t="inlineStr">
        <is>
          <t>Accrued preferred stock redemption payable (H-7)</t>
        </is>
      </c>
      <c r="B14" s="5" t="n">
        <v>4483211</v>
      </c>
      <c r="C14" s="5" t="n">
        <v>1285680</v>
      </c>
    </row>
    <row r="15">
      <c r="A15" s="4" t="inlineStr">
        <is>
          <t>Current portion lease obligation – operating lease</t>
        </is>
      </c>
      <c r="B15" s="5" t="n">
        <v>226614</v>
      </c>
      <c r="C15" s="5" t="n">
        <v>219085</v>
      </c>
    </row>
    <row r="16">
      <c r="A16" s="4" t="inlineStr">
        <is>
          <t>Total current liabilities</t>
        </is>
      </c>
      <c r="B16" s="5" t="n">
        <v>7147491</v>
      </c>
      <c r="C16" s="5" t="n">
        <v>4161629</v>
      </c>
    </row>
    <row r="17">
      <c r="A17" s="4" t="inlineStr">
        <is>
          <t>Derivative liability</t>
        </is>
      </c>
      <c r="B17" s="5" t="n">
        <v>1130000</v>
      </c>
      <c r="C17" s="5" t="n">
        <v>2661000</v>
      </c>
    </row>
    <row r="18">
      <c r="A18" s="4" t="inlineStr">
        <is>
          <t>Warranty liability</t>
        </is>
      </c>
      <c r="B18" s="5" t="n">
        <v>1282300</v>
      </c>
      <c r="C18" s="5" t="n">
        <v>2362900</v>
      </c>
    </row>
    <row r="19">
      <c r="A19" s="4" t="inlineStr">
        <is>
          <t>Lease obligation - operating lease, net of current portion</t>
        </is>
      </c>
      <c r="B19" s="5" t="n">
        <v>224425</v>
      </c>
      <c r="C19" s="5" t="n">
        <v>283742</v>
      </c>
    </row>
    <row r="20">
      <c r="A20" s="4" t="inlineStr">
        <is>
          <t>Total liabilities</t>
        </is>
      </c>
      <c r="B20" s="5" t="n">
        <v>9784216</v>
      </c>
      <c r="C20" s="5" t="n">
        <v>9469271</v>
      </c>
    </row>
    <row r="21">
      <c r="A21" s="3" t="inlineStr">
        <is>
          <t>Mezzanine equity:</t>
        </is>
      </c>
      <c r="B21" s="4" t="inlineStr">
        <is>
          <t xml:space="preserve"> </t>
        </is>
      </c>
      <c r="C21" s="4" t="inlineStr">
        <is>
          <t xml:space="preserve"> </t>
        </is>
      </c>
    </row>
    <row r="22">
      <c r="A22" s="4" t="inlineStr">
        <is>
          <t>Redeemable Series H-7 Convertible Preferred Stock ($0.0001 par value per share and $1,000 face value per share; authorized - 22,000 shares; issued and outstanding – 4,667 and 10,167 shares, at March 31, 2025 and December 31, 2024, respectively). Liquidation preference of $5,417,161 as of March 31, 2025.</t>
        </is>
      </c>
      <c r="B22" s="5" t="n">
        <v>3364603</v>
      </c>
      <c r="C22" s="5" t="n">
        <v>7587518</v>
      </c>
    </row>
    <row r="23">
      <c r="A23" s="3" t="inlineStr">
        <is>
          <t>Stock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001 par value; authorized – 200,000,000 shares; issued and outstanding – 8,541,466 shares as of March 31, 2025, and December 31, 2024, respectively)</t>
        </is>
      </c>
      <c r="B25" s="5" t="n">
        <v>855</v>
      </c>
      <c r="C25" s="5" t="n">
        <v>855</v>
      </c>
    </row>
    <row r="26">
      <c r="A26" s="4" t="inlineStr">
        <is>
          <t>Additional paid-in capital</t>
        </is>
      </c>
      <c r="B26" s="5" t="n">
        <v>119246005</v>
      </c>
      <c r="C26" s="5" t="n">
        <v>121766592</v>
      </c>
    </row>
    <row r="27">
      <c r="A27" s="4" t="inlineStr">
        <is>
          <t>Accumulated deficit</t>
        </is>
      </c>
      <c r="B27" s="5" t="n">
        <v>-116240507</v>
      </c>
      <c r="C27" s="5" t="n">
        <v>-117085518</v>
      </c>
    </row>
    <row r="28">
      <c r="A28" s="4" t="inlineStr">
        <is>
          <t>Total stockholders’ equity</t>
        </is>
      </c>
      <c r="B28" s="5" t="n">
        <v>3006353</v>
      </c>
      <c r="C28" s="5" t="n">
        <v>4681929</v>
      </c>
    </row>
    <row r="29">
      <c r="A29" s="4" t="inlineStr">
        <is>
          <t>Total liabilities, mezzanine equity and stockholders’ equity</t>
        </is>
      </c>
      <c r="B29" s="5" t="n">
        <v>16155172</v>
      </c>
      <c r="C29" s="5" t="n">
        <v>21738718</v>
      </c>
    </row>
    <row r="30">
      <c r="A30" s="4" t="inlineStr">
        <is>
          <t>Series H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nvertible Preferred Stock Series H-3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the “SEC”).
The unaudited condensed consolidated financial statements include the accounts of the Company and its wholly-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5, are not necessarily indicative of the results
that may be expected for the entire year. These unaudited condensed consolidated financial statements should be read in conjunction with
the audited consolidated financial statements and the accompanying notes for the fiscal year ended December 31, 2024, which are included
in the Company’s Annual Report on Form 10-K, filed with the SEC on March 31, 2025. </t>
        </is>
      </c>
    </row>
    <row r="5">
      <c r="A5" s="4" t="inlineStr">
        <is>
          <t>Reclassification</t>
        </is>
      </c>
      <c r="B5" s="4" t="inlineStr">
        <is>
          <t>Reclassification Certain line items in the unaudited condensed consolidated
statements of cashflows for the three months ended March 31, 2024, have been reclassified to conform to the comparative period presentation
for the three months ended March 31, 2025, primarily the presentation on the proceeds and purchases of marketable securities, which were
previously presented net as change in marketable securities, net, are now shown gross as proceeds from sale of marketable securities and
purchase of marketable securities. These reclassifications have no effect on net cash provided by (used in) investing activities or on
total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DILUTED WEIGHTED AVERAGE SHARES OUTSTANDING</t>
        </is>
      </c>
      <c r="B4" s="4" t="inlineStr">
        <is>
          <t xml:space="preserve">The following potentially dilutive securities have
been excluded from the computation of diluted weighted average shares outstanding as they would be anti-dilutive: SCHEDULE OF ANTIDILUTIVE SECURITIES EXCLUDED FROM COMPUTATION OF DILUTED WEIGHTED AVERAGE SHARES OUTSTANDING
2025 2024
Three Months Ended March 31,
2025 2024
Options to purchase Common Stock 7,666 33,696
Warrants outstanding 11,564,174 11,592,784
Preferred stock outstanding 2,709,336 12,639,489
Totals 14,281,176 24,265,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December 31, 
2025 2024
Prepayments for inventory $ — $ 401,675
Prepayments for insurance 78,642 172,221
Prepayments for software 95,962 93,316
Prepaid other 152,116 305,033
Total prepaid expenses and other current assets $ 326,720 $ 972,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SCHEDULE OF ACCRUED EXPENSES
March 31, December 31, 
2025 2024
Accrued professional and consulting fees $ 125,222 $ 40,009
Accrued severance 247,333 277,126
Accrued cash-settled restricted stock tax withholding 285,250 285,250
Accrued expenses other 122,322 122,565
Accrued current liabilities — 68,869
Total accrued expenses and other current liabilities $ 780,127 $ 793,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 IN THE ACCRUED PREFERRED STOCK REDEMPTION PAYABLE</t>
        </is>
      </c>
      <c r="B4" s="4" t="inlineStr">
        <is>
          <t xml:space="preserve">As of March 31, 2025, the following table sets forth
a summary of the change in the accrued preferred stock redemption payable (H-7): SCHEDULE OF CHANGE IN THE ACCRUED PREFERRED STOCK REDEMPTION PAYABLE
Accrued preferred stock redemption payable (H-7)
Beginning balance at January 1, 2025 $ 1,285,680
New redemptions and cash premiums 6,743,502
Cash payments (3,545,971 )
Ending balance at March 31, 2025 $ 4,483,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a summary
of the Company’s assets and liabilities that are measured at fair value on a recurring basis: SCHEDULE OF FAIR VALUE, ASSETS AND LIABILITIES MEASURED ON RECURRING BASIS
March 31, 2025 December 31, 2024
Fair Value Level 1 Cash Equivalents Marketable Securities Cash Equivalents Marketable Securities
U.S Government securities $ 12,370,645 $ 2,479,725 $ 13,891,997 $4,089,832
Total debt investments $ 12,370,645 $ 2,479,725 $ 13,891,997 $4,089,832
Fair Value Level 3 Warrant Liability Derivative Liability Warrant Liability Derivative Liability
Derivative financial instruments $ 1,282,300 $ 1,130,000 $ 2,362,900 $2,661,000
Total financial derivatives $ 1,282,300 $ 1,130,000 $ 2,362,900 $2,661,000 </t>
        </is>
      </c>
    </row>
    <row r="5">
      <c r="A5" s="4" t="inlineStr">
        <is>
          <t>SCHEDULE OF CHANGE IN FAIR VALUE WARRANT LIABILITY</t>
        </is>
      </c>
      <c r="B5" s="4" t="inlineStr">
        <is>
          <t xml:space="preserve">The following table sets forth a summary of the change
in the fair value of the warrant liability, which is considered a Level 3 investment, which is measured at fair value on a recurring basis: SCHEDULE OF CHANGE IN FAIR VALUE WARRANT LIABILITY
March 31,
2025
Balance on December 31, 2024 $ 2,362,900
Change in fair value of warrant liability (1,080,600 )
Balance on March 31, 2025 $ 1,282,300 </t>
        </is>
      </c>
    </row>
    <row r="6">
      <c r="A6" s="4" t="inlineStr">
        <is>
          <t>SCHEDULE OF BLACK SCHOLES MODEL INPUTS AND VALUATION TECHNIQUES</t>
        </is>
      </c>
      <c r="B6" s="4" t="inlineStr">
        <is>
          <t>SCHEDULE OF BLACK SCHOLES MODEL INPUTS AND VALUATION TECHNIQUES
March 31, December 31,
2025 2024
Stock price $ 0.51 $ 0.68
Exercise price $ 2.00 $ 2.00
Dividend yield 0.0 % 0.0 %
Remaining terms 3.36 3.61
Equity volatility 75.0 % 75.0 %
Risk-free interest rate 3.9 % 4.3 %</t>
        </is>
      </c>
    </row>
    <row r="7">
      <c r="A7" s="4" t="inlineStr">
        <is>
          <t>SCHEDULE OF CHANGE IN FAIR VALUE OF DERIVATIVE LIABILITY</t>
        </is>
      </c>
      <c r="B7" s="4" t="inlineStr">
        <is>
          <t xml:space="preserve">The following table sets forth a summary of the change
in the fair value of the derivative liability, which is considered a Level 3 investment, that is measured at fair value on a recurring
basis: SCHEDULE OF CHANGE IN FAIR VALUE OF DERIVATIVE LIABILITY
March 31,
2025
Balance on December 31, 2024 $ 2,661,000
Change in fair value of derivative liability (1,531,000 )
Balance on March 31, 2025 $ 1,130,000 </t>
        </is>
      </c>
    </row>
    <row r="8">
      <c r="A8" s="4" t="inlineStr">
        <is>
          <t>SCHEDULE OF MONTE CARLO SIMULATION MODEL INPUTS AND VALUATION TECHNIQUES</t>
        </is>
      </c>
      <c r="B8" s="4" t="inlineStr">
        <is>
          <t>SCHEDULE OF MONTE CARLO SIMULATION MODEL INPUTS AND VALUATION TECHNIQUES
March 31, December 31,
2025 2024
Volatility 90.0 % 70.0 %
Time to maturity 0.33 0.58
Discounted market interest 11.4 % 9.1 %
Dividend rate 8.0 % 8.0 %
Penalty dividend rate 15.0 % 15.0 %
Probability of default 8.7 %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CONSOLIDATED STATEMENTS OF OPERATIONS</t>
        </is>
      </c>
      <c r="B4" s="4" t="inlineStr">
        <is>
          <t>In addition to the significant expense categories
included within net loss presented on the Company’s Unaudited Condensed Consolidated Statements of Operations, see below for disaggregated
amounts that comprise consulting and personnel expenses: SCHEDULE OF CONSOLIDATED STATEMENTS OF OPERATIONS
2025 2024
Three Months Ended March 31,
2025 2024
Consulting expenses $ 1,036,818 $ 1,341,034
Personnel expenses 407,918 1,915,152
Other expenses * 528,816 834,912
Total operating expenses $ 1,973,552 $ 4,091,098
* Other expenses materially comprised of rent, property taxes,
insurance, depreciation, licenses and business taxes, software subscription fees, issuance cost, bad debt, dues and subscriptions,
travel and entertainment, and marke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PARTY INCURRED EXPENSES AND LIABILITIES</t>
        </is>
      </c>
      <c r="B4" s="4" t="inlineStr">
        <is>
          <t xml:space="preserve">Related-Party Incurred Expenses SCHEDULE
OF RELATED-PARTY INCURRED EXPENSES AND LIABILITIES
Related Party Classification 2025 2024
Three Months Ended March 31,
Related Party Classification 2025 2024
Electric Power Energy Research and development $ 174,165 $ —
Electric Power Energy General and administrative 231,745 —
Total $ 405,910 $ —
Related party incurred expenses $ 405,910 $ — Related-Party Liabilities
Related Party Classification March 31, 2025 December 31, 2024
Electric Power Energy Accounts Payable $ 123,370 $ —
Electric Power Energy Accrued expenses and other current liabilities 27,415 103,717
Total $ 150,785 $ 103,717
Related-party liabilities $ 150,785 $ 103,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nd cash equivalents balance</t>
        </is>
      </c>
      <c r="B4" s="6" t="n">
        <v>12818283</v>
      </c>
      <c r="C4" s="6" t="n">
        <v>5460290</v>
      </c>
      <c r="D4" s="6" t="n">
        <v>16035475</v>
      </c>
    </row>
    <row r="5">
      <c r="A5" s="4" t="inlineStr">
        <is>
          <t>Restricted cash</t>
        </is>
      </c>
      <c r="B5" s="5" t="n">
        <v>109215</v>
      </c>
      <c r="C5" s="5" t="n">
        <v>10000000</v>
      </c>
      <c r="D5" s="6" t="n">
        <v>164682</v>
      </c>
    </row>
    <row r="6">
      <c r="A6" s="4" t="inlineStr">
        <is>
          <t>Marketable securities</t>
        </is>
      </c>
      <c r="B6" s="5" t="n">
        <v>2479725</v>
      </c>
      <c r="C6" s="4" t="inlineStr">
        <is>
          <t xml:space="preserve"> </t>
        </is>
      </c>
      <c r="D6" s="4" t="inlineStr">
        <is>
          <t xml:space="preserve"> </t>
        </is>
      </c>
    </row>
    <row r="7">
      <c r="A7" s="4" t="inlineStr">
        <is>
          <t>Net income</t>
        </is>
      </c>
      <c r="B7" s="5" t="n">
        <v>845011</v>
      </c>
      <c r="C7" s="5" t="n">
        <v>-3638752</v>
      </c>
      <c r="D7" s="4" t="inlineStr">
        <is>
          <t xml:space="preserve"> </t>
        </is>
      </c>
    </row>
    <row r="8">
      <c r="A8" s="4" t="inlineStr">
        <is>
          <t>Cash flow used in operations</t>
        </is>
      </c>
      <c r="B8" s="5" t="n">
        <v>1476150</v>
      </c>
      <c r="C8" s="6" t="n">
        <v>4682044</v>
      </c>
      <c r="D8" s="4" t="inlineStr">
        <is>
          <t xml:space="preserve"> </t>
        </is>
      </c>
    </row>
    <row r="9">
      <c r="A9" s="4" t="inlineStr">
        <is>
          <t>Working capital</t>
        </is>
      </c>
      <c r="B9" s="6" t="n">
        <v>8514153</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WEIGHTED 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14281176</v>
      </c>
      <c r="C4" s="5" t="n">
        <v>2426596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7666</v>
      </c>
      <c r="C7" s="5" t="n">
        <v>3369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11564174</v>
      </c>
      <c r="C10" s="5" t="n">
        <v>11592784</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5" t="n">
        <v>2709336</v>
      </c>
      <c r="C13" s="5" t="n">
        <v>1263948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8541466</v>
      </c>
      <c r="C5" s="5" t="n">
        <v>8541466</v>
      </c>
    </row>
    <row r="6">
      <c r="A6" s="4" t="inlineStr">
        <is>
          <t>Common stock, shares outstanding</t>
        </is>
      </c>
      <c r="B6" s="5" t="n">
        <v>8541466</v>
      </c>
      <c r="C6" s="5" t="n">
        <v>8541466</v>
      </c>
    </row>
    <row r="7">
      <c r="A7" s="4" t="inlineStr">
        <is>
          <t>Series H-7 Convertible Preferred Stock [Member]</t>
        </is>
      </c>
      <c r="B7" s="4" t="inlineStr">
        <is>
          <t xml:space="preserve"> </t>
        </is>
      </c>
      <c r="C7" s="4" t="inlineStr">
        <is>
          <t xml:space="preserve"> </t>
        </is>
      </c>
    </row>
    <row r="8">
      <c r="A8" s="4" t="inlineStr">
        <is>
          <t>Temporary stock, par value</t>
        </is>
      </c>
      <c r="B8" s="7" t="n">
        <v>0.0001</v>
      </c>
      <c r="C8" s="7" t="n">
        <v>0.0001</v>
      </c>
    </row>
    <row r="9">
      <c r="A9" s="4" t="inlineStr">
        <is>
          <t>Temporary stock, face value</t>
        </is>
      </c>
      <c r="B9" s="6" t="n">
        <v>1000</v>
      </c>
      <c r="C9" s="6" t="n">
        <v>1000</v>
      </c>
    </row>
    <row r="10">
      <c r="A10" s="4" t="inlineStr">
        <is>
          <t>Temporary stock, shares authorized</t>
        </is>
      </c>
      <c r="B10" s="5" t="n">
        <v>22000</v>
      </c>
      <c r="C10" s="5" t="n">
        <v>22000</v>
      </c>
    </row>
    <row r="11">
      <c r="A11" s="4" t="inlineStr">
        <is>
          <t>Temporary stock, shares issued</t>
        </is>
      </c>
      <c r="B11" s="5" t="n">
        <v>4667</v>
      </c>
      <c r="C11" s="5" t="n">
        <v>10167</v>
      </c>
    </row>
    <row r="12">
      <c r="A12" s="4" t="inlineStr">
        <is>
          <t>Temporary stock, shares outstanding</t>
        </is>
      </c>
      <c r="B12" s="5" t="n">
        <v>4667</v>
      </c>
      <c r="C12" s="5" t="n">
        <v>10167</v>
      </c>
    </row>
    <row r="13">
      <c r="A13" s="4" t="inlineStr">
        <is>
          <t>Temporary stock, liquidation preference</t>
        </is>
      </c>
      <c r="B13" s="6" t="n">
        <v>5417161</v>
      </c>
      <c r="C13" s="4" t="inlineStr">
        <is>
          <t xml:space="preserve"> </t>
        </is>
      </c>
    </row>
    <row r="14">
      <c r="A14" s="4" t="inlineStr">
        <is>
          <t>Series H Convertible Preferred Stock [Member]</t>
        </is>
      </c>
      <c r="B14" s="4" t="inlineStr">
        <is>
          <t xml:space="preserve"> </t>
        </is>
      </c>
      <c r="C14" s="4" t="inlineStr">
        <is>
          <t xml:space="preserve"> </t>
        </is>
      </c>
    </row>
    <row r="15">
      <c r="A15" s="4" t="inlineStr">
        <is>
          <t>Preferred stock, shares authorized</t>
        </is>
      </c>
      <c r="B15" s="5" t="n">
        <v>8500</v>
      </c>
      <c r="C15" s="5" t="n">
        <v>8500</v>
      </c>
    </row>
    <row r="16">
      <c r="A16" s="4" t="inlineStr">
        <is>
          <t>Preferred stock, par value</t>
        </is>
      </c>
      <c r="B16" s="7" t="n">
        <v>0.0001</v>
      </c>
      <c r="C16" s="7" t="n">
        <v>0.0001</v>
      </c>
    </row>
    <row r="17">
      <c r="A17" s="4" t="inlineStr">
        <is>
          <t>Preferred stock, shares issued</t>
        </is>
      </c>
      <c r="B17" s="5" t="n">
        <v>8</v>
      </c>
      <c r="C17" s="5" t="n">
        <v>8</v>
      </c>
    </row>
    <row r="18">
      <c r="A18" s="4" t="inlineStr">
        <is>
          <t>Preferred stock, shares outstanding</t>
        </is>
      </c>
      <c r="B18" s="5" t="n">
        <v>8</v>
      </c>
      <c r="C18" s="5" t="n">
        <v>8</v>
      </c>
    </row>
    <row r="19">
      <c r="A19" s="4" t="inlineStr">
        <is>
          <t>Preferred stock, liquidation preference</t>
        </is>
      </c>
      <c r="B19" s="6" t="n">
        <v>1</v>
      </c>
      <c r="C19" s="4" t="inlineStr">
        <is>
          <t xml:space="preserve"> </t>
        </is>
      </c>
    </row>
    <row r="20">
      <c r="A20" s="4" t="inlineStr">
        <is>
          <t>Convertible Preferred Stock Series H-3 [Member]</t>
        </is>
      </c>
      <c r="B20" s="4" t="inlineStr">
        <is>
          <t xml:space="preserve"> </t>
        </is>
      </c>
      <c r="C20" s="4" t="inlineStr">
        <is>
          <t xml:space="preserve"> </t>
        </is>
      </c>
    </row>
    <row r="21">
      <c r="A21" s="4" t="inlineStr">
        <is>
          <t>Preferred stock, shares authorized</t>
        </is>
      </c>
      <c r="B21" s="5" t="n">
        <v>8461</v>
      </c>
      <c r="C21" s="5" t="n">
        <v>8461</v>
      </c>
    </row>
    <row r="22">
      <c r="A22" s="4" t="inlineStr">
        <is>
          <t>Preferred stock, par value</t>
        </is>
      </c>
      <c r="B22" s="7" t="n">
        <v>0.0001</v>
      </c>
      <c r="C22" s="7" t="n">
        <v>0.0001</v>
      </c>
    </row>
    <row r="23">
      <c r="A23" s="4" t="inlineStr">
        <is>
          <t>Preferred stock, shares issued</t>
        </is>
      </c>
      <c r="B23" s="5" t="n">
        <v>1234</v>
      </c>
      <c r="C23" s="5" t="n">
        <v>1234</v>
      </c>
    </row>
    <row r="24">
      <c r="A24" s="4" t="inlineStr">
        <is>
          <t>Preferred stock, shares outstanding</t>
        </is>
      </c>
      <c r="B24" s="5" t="n">
        <v>1234</v>
      </c>
      <c r="C24" s="5" t="n">
        <v>1234</v>
      </c>
    </row>
    <row r="25">
      <c r="A25" s="4" t="inlineStr">
        <is>
          <t>Preferred stock, liquidation preference</t>
        </is>
      </c>
      <c r="B25" s="6" t="n">
        <v>66</v>
      </c>
      <c r="C25" s="4" t="inlineStr">
        <is>
          <t xml:space="preserve"> </t>
        </is>
      </c>
    </row>
    <row r="26">
      <c r="A26" s="4" t="inlineStr">
        <is>
          <t>Series H-6 Convertible Preferred Stock [Member]</t>
        </is>
      </c>
      <c r="B26" s="4" t="inlineStr">
        <is>
          <t xml:space="preserve"> </t>
        </is>
      </c>
      <c r="C26" s="4" t="inlineStr">
        <is>
          <t xml:space="preserve"> </t>
        </is>
      </c>
    </row>
    <row r="27">
      <c r="A27" s="4" t="inlineStr">
        <is>
          <t>Preferred stock, shares authorized</t>
        </is>
      </c>
      <c r="B27" s="5" t="n">
        <v>50000</v>
      </c>
      <c r="C27" s="5" t="n">
        <v>50000</v>
      </c>
    </row>
    <row r="28">
      <c r="A28" s="4" t="inlineStr">
        <is>
          <t>Preferred stock, par value</t>
        </is>
      </c>
      <c r="B28" s="7" t="n">
        <v>0.0001</v>
      </c>
      <c r="C28" s="7" t="n">
        <v>0.0001</v>
      </c>
    </row>
    <row r="29">
      <c r="A29" s="4" t="inlineStr">
        <is>
          <t>Preferred stock, shares issued</t>
        </is>
      </c>
      <c r="B29" s="5" t="n">
        <v>50</v>
      </c>
      <c r="C29" s="5" t="n">
        <v>50</v>
      </c>
    </row>
    <row r="30">
      <c r="A30" s="4" t="inlineStr">
        <is>
          <t>Preferred stock, shares outstanding</t>
        </is>
      </c>
      <c r="B30" s="5" t="n">
        <v>50</v>
      </c>
      <c r="C30" s="5" t="n">
        <v>50</v>
      </c>
    </row>
    <row r="31">
      <c r="A31" s="4" t="inlineStr">
        <is>
          <t>Preferred stock, liquidation preference</t>
        </is>
      </c>
      <c r="B31" s="6" t="n">
        <v>319</v>
      </c>
      <c r="C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yments for inventory</t>
        </is>
      </c>
      <c r="B3" s="4" t="inlineStr">
        <is>
          <t xml:space="preserve"> </t>
        </is>
      </c>
      <c r="C3" s="6" t="n">
        <v>401675</v>
      </c>
    </row>
    <row r="4">
      <c r="A4" s="4" t="inlineStr">
        <is>
          <t>Prepayments for insurance</t>
        </is>
      </c>
      <c r="B4" s="5" t="n">
        <v>78642</v>
      </c>
      <c r="C4" s="5" t="n">
        <v>172221</v>
      </c>
    </row>
    <row r="5">
      <c r="A5" s="4" t="inlineStr">
        <is>
          <t>Prepayments for software</t>
        </is>
      </c>
      <c r="B5" s="5" t="n">
        <v>95962</v>
      </c>
      <c r="C5" s="5" t="n">
        <v>93316</v>
      </c>
    </row>
    <row r="6">
      <c r="A6" s="4" t="inlineStr">
        <is>
          <t>Prepaid other</t>
        </is>
      </c>
      <c r="B6" s="5" t="n">
        <v>152116</v>
      </c>
      <c r="C6" s="5" t="n">
        <v>305033</v>
      </c>
    </row>
    <row r="7">
      <c r="A7" s="4" t="inlineStr">
        <is>
          <t>Total prepaid expenses and other current assets</t>
        </is>
      </c>
      <c r="B7" s="6" t="n">
        <v>326720</v>
      </c>
      <c r="C7" s="6" t="n">
        <v>9722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ofessional and consulting fees</t>
        </is>
      </c>
      <c r="B3" s="6" t="n">
        <v>125222</v>
      </c>
      <c r="C3" s="6" t="n">
        <v>40009</v>
      </c>
    </row>
    <row r="4">
      <c r="A4" s="4" t="inlineStr">
        <is>
          <t>Accrued severance</t>
        </is>
      </c>
      <c r="B4" s="5" t="n">
        <v>247333</v>
      </c>
      <c r="C4" s="5" t="n">
        <v>277126</v>
      </c>
    </row>
    <row r="5">
      <c r="A5" s="4" t="inlineStr">
        <is>
          <t>Accrued cash-settled restricted stock tax withholding</t>
        </is>
      </c>
      <c r="B5" s="5" t="n">
        <v>285250</v>
      </c>
      <c r="C5" s="5" t="n">
        <v>285250</v>
      </c>
    </row>
    <row r="6">
      <c r="A6" s="4" t="inlineStr">
        <is>
          <t>Accrued expenses other</t>
        </is>
      </c>
      <c r="B6" s="5" t="n">
        <v>122322</v>
      </c>
      <c r="C6" s="5" t="n">
        <v>122565</v>
      </c>
    </row>
    <row r="7">
      <c r="A7" s="4" t="inlineStr">
        <is>
          <t>Accrued current liabilities</t>
        </is>
      </c>
      <c r="B7" s="4" t="inlineStr">
        <is>
          <t xml:space="preserve"> </t>
        </is>
      </c>
      <c r="C7" s="5" t="n">
        <v>68869</v>
      </c>
    </row>
    <row r="8">
      <c r="A8" s="4" t="inlineStr">
        <is>
          <t>Total accrued expenses and other current liabilities</t>
        </is>
      </c>
      <c r="B8" s="6" t="n">
        <v>780127</v>
      </c>
      <c r="C8" s="6" t="n">
        <v>7938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THE ACCRUED PREFERRED STOCK REDEMPTION PAYABLE (Details) - USD ($)</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Beginning balance at January 1, 2025</t>
        </is>
      </c>
      <c r="B4" s="6" t="n">
        <v>1285680</v>
      </c>
      <c r="C4" s="4" t="inlineStr">
        <is>
          <t xml:space="preserve"> </t>
        </is>
      </c>
    </row>
    <row r="5">
      <c r="A5" s="4" t="inlineStr">
        <is>
          <t>Cash payments</t>
        </is>
      </c>
      <c r="B5" s="5" t="n">
        <v>-3545971</v>
      </c>
      <c r="C5" s="4" t="inlineStr">
        <is>
          <t xml:space="preserve"> </t>
        </is>
      </c>
    </row>
    <row r="6">
      <c r="A6" s="4" t="inlineStr">
        <is>
          <t>Ending balance at March 31, 2025</t>
        </is>
      </c>
      <c r="B6" s="5" t="n">
        <v>4483211</v>
      </c>
      <c r="C6" s="4" t="inlineStr">
        <is>
          <t xml:space="preserve"> </t>
        </is>
      </c>
    </row>
    <row r="7">
      <c r="A7" s="4" t="inlineStr">
        <is>
          <t>Series H-7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 at January 1, 2025</t>
        </is>
      </c>
      <c r="B9" s="5" t="n">
        <v>1285680</v>
      </c>
      <c r="C9" s="4" t="inlineStr">
        <is>
          <t xml:space="preserve"> </t>
        </is>
      </c>
    </row>
    <row r="10">
      <c r="A10" s="4" t="inlineStr">
        <is>
          <t>New redemptions and cash premiums</t>
        </is>
      </c>
      <c r="B10" s="5" t="n">
        <v>6743502</v>
      </c>
      <c r="C10" s="4" t="inlineStr">
        <is>
          <t xml:space="preserve"> </t>
        </is>
      </c>
    </row>
    <row r="11">
      <c r="A11" s="4" t="inlineStr">
        <is>
          <t>Cash payments</t>
        </is>
      </c>
      <c r="B11" s="5" t="n">
        <v>-3545971</v>
      </c>
      <c r="C11" s="4" t="inlineStr">
        <is>
          <t xml:space="preserve"> </t>
        </is>
      </c>
    </row>
    <row r="12">
      <c r="A12" s="4" t="inlineStr">
        <is>
          <t>Ending balance at March 31, 2025</t>
        </is>
      </c>
      <c r="B12" s="6" t="n">
        <v>4483211</v>
      </c>
      <c r="C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5</t>
        </is>
      </c>
      <c r="C2" s="2" t="inlineStr">
        <is>
          <t>Mar. 30,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Common stock, par value</t>
        </is>
      </c>
      <c r="B4" s="7" t="n">
        <v>0.0001</v>
      </c>
      <c r="C4" s="4" t="inlineStr">
        <is>
          <t xml:space="preserve"> </t>
        </is>
      </c>
      <c r="D4" s="7" t="n">
        <v>0.0001</v>
      </c>
    </row>
    <row r="5">
      <c r="A5" s="4" t="inlineStr">
        <is>
          <t>Preferred dividends</t>
        </is>
      </c>
      <c r="B5" s="6" t="n">
        <v>833733</v>
      </c>
      <c r="C5" s="4" t="inlineStr">
        <is>
          <t xml:space="preserve"> </t>
        </is>
      </c>
      <c r="D5" s="4" t="inlineStr">
        <is>
          <t xml:space="preserve"> </t>
        </is>
      </c>
    </row>
    <row r="6">
      <c r="A6" s="4" t="inlineStr">
        <is>
          <t>Preferred dividends at stated dividend rate</t>
        </is>
      </c>
      <c r="B6" s="5" t="n">
        <v>494818</v>
      </c>
      <c r="C6" s="4" t="inlineStr">
        <is>
          <t xml:space="preserve"> </t>
        </is>
      </c>
      <c r="D6" s="4" t="inlineStr">
        <is>
          <t xml:space="preserve"> </t>
        </is>
      </c>
    </row>
    <row r="7">
      <c r="A7" s="4" t="inlineStr">
        <is>
          <t>Accrued deemed dividends</t>
        </is>
      </c>
      <c r="B7" s="6" t="n">
        <v>338915</v>
      </c>
      <c r="C7" s="4" t="inlineStr">
        <is>
          <t xml:space="preserve"> </t>
        </is>
      </c>
      <c r="D7" s="4" t="inlineStr">
        <is>
          <t xml:space="preserve"> </t>
        </is>
      </c>
    </row>
    <row r="8">
      <c r="A8" s="4" t="inlineStr">
        <is>
          <t>Series H-7 Convertible Preferred Stock [Member] | Securities Purchase Agre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value</t>
        </is>
      </c>
      <c r="B10" s="4" t="inlineStr">
        <is>
          <t xml:space="preserve"> </t>
        </is>
      </c>
      <c r="C10" s="7" t="n">
        <v>0.0001</v>
      </c>
      <c r="D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CENTRATIONS AND CREDIT RISK (Details Narrative) - Cost of Goods and Service, Product and Service Benchmark [Member] - Supplier Concentration Risk [Member]</t>
        </is>
      </c>
      <c r="B1" s="2" t="inlineStr">
        <is>
          <t>3 Months Ended</t>
        </is>
      </c>
    </row>
    <row r="2">
      <c r="B2" s="2" t="inlineStr">
        <is>
          <t>Mar. 31, 2025</t>
        </is>
      </c>
    </row>
    <row r="3">
      <c r="A3" s="4" t="inlineStr">
        <is>
          <t>Supplier One [Member]</t>
        </is>
      </c>
      <c r="B3" s="4" t="inlineStr">
        <is>
          <t xml:space="preserve"> </t>
        </is>
      </c>
    </row>
    <row r="4">
      <c r="A4" s="3" t="inlineStr">
        <is>
          <t>Concentration Risk [Line Items]</t>
        </is>
      </c>
      <c r="B4" s="4" t="inlineStr">
        <is>
          <t xml:space="preserve"> </t>
        </is>
      </c>
    </row>
    <row r="5">
      <c r="A5" s="4" t="inlineStr">
        <is>
          <t>Concentration risk percentage</t>
        </is>
      </c>
      <c r="B5" s="9" t="n">
        <v>0.21</v>
      </c>
    </row>
    <row r="6">
      <c r="A6" s="4" t="inlineStr">
        <is>
          <t>Supplier Two [Member]</t>
        </is>
      </c>
      <c r="B6" s="4" t="inlineStr">
        <is>
          <t xml:space="preserve"> </t>
        </is>
      </c>
    </row>
    <row r="7">
      <c r="A7" s="3" t="inlineStr">
        <is>
          <t>Concentration Risk [Line Items]</t>
        </is>
      </c>
      <c r="B7" s="4" t="inlineStr">
        <is>
          <t xml:space="preserve"> </t>
        </is>
      </c>
    </row>
    <row r="8">
      <c r="A8" s="4" t="inlineStr">
        <is>
          <t>Concentration risk percentage</t>
        </is>
      </c>
      <c r="B8" s="9" t="n">
        <v>0.19</v>
      </c>
    </row>
    <row r="9">
      <c r="A9" s="4" t="inlineStr">
        <is>
          <t>Supplier Three [Member]</t>
        </is>
      </c>
      <c r="B9" s="4" t="inlineStr">
        <is>
          <t xml:space="preserve"> </t>
        </is>
      </c>
    </row>
    <row r="10">
      <c r="A10" s="3" t="inlineStr">
        <is>
          <t>Concentration Risk [Line Items]</t>
        </is>
      </c>
      <c r="B10" s="4" t="inlineStr">
        <is>
          <t xml:space="preserve"> </t>
        </is>
      </c>
    </row>
    <row r="11">
      <c r="A11" s="4" t="inlineStr">
        <is>
          <t>Concentration risk percentage</t>
        </is>
      </c>
      <c r="B11" s="9" t="n">
        <v>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Purchase Agreement [Member] - USD ($)</t>
        </is>
      </c>
      <c r="B1" s="2" t="inlineStr">
        <is>
          <t>Mar. 31, 2025</t>
        </is>
      </c>
      <c r="C1" s="2" t="inlineStr">
        <is>
          <t>Aug. 27, 2024</t>
        </is>
      </c>
    </row>
    <row r="2">
      <c r="A2" s="3" t="inlineStr">
        <is>
          <t>Collaborative Arrangement and Arrangement Other than Collaborative [Line Items]</t>
        </is>
      </c>
      <c r="B2" s="4" t="inlineStr">
        <is>
          <t xml:space="preserve"> </t>
        </is>
      </c>
      <c r="C2" s="4" t="inlineStr">
        <is>
          <t xml:space="preserve"> </t>
        </is>
      </c>
    </row>
    <row r="3">
      <c r="A3" s="4" t="inlineStr">
        <is>
          <t>Purchase batteries</t>
        </is>
      </c>
      <c r="B3" s="4" t="inlineStr">
        <is>
          <t xml:space="preserve"> </t>
        </is>
      </c>
      <c r="C3" s="6" t="n">
        <v>1211150</v>
      </c>
    </row>
    <row r="4">
      <c r="A4" s="4" t="inlineStr">
        <is>
          <t>Inventory gross</t>
        </is>
      </c>
      <c r="B4" s="6" t="n">
        <v>54116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investments, marketable securities</t>
        </is>
      </c>
      <c r="B3" s="6" t="n">
        <v>2479725</v>
      </c>
      <c r="C3" s="6" t="n">
        <v>4089832</v>
      </c>
    </row>
    <row r="4">
      <c r="A4" s="4" t="inlineStr">
        <is>
          <t>Total financial derivatives, warrant liability</t>
        </is>
      </c>
      <c r="B4" s="5" t="n">
        <v>1282300</v>
      </c>
      <c r="C4" s="5" t="n">
        <v>2362900</v>
      </c>
    </row>
    <row r="5">
      <c r="A5" s="4" t="inlineStr">
        <is>
          <t>Total financial derivatives, derivative liability</t>
        </is>
      </c>
      <c r="B5" s="5" t="n">
        <v>1130000</v>
      </c>
      <c r="C5" s="5" t="n">
        <v>266100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debt investments, cash equivalents</t>
        </is>
      </c>
      <c r="B8" s="5" t="n">
        <v>12370645</v>
      </c>
      <c r="C8" s="5" t="n">
        <v>13891997</v>
      </c>
    </row>
    <row r="9">
      <c r="A9" s="4" t="inlineStr">
        <is>
          <t>Total debt investments, marketable securities</t>
        </is>
      </c>
      <c r="B9" s="5" t="n">
        <v>2479725</v>
      </c>
      <c r="C9" s="5" t="n">
        <v>4089832</v>
      </c>
    </row>
    <row r="10">
      <c r="A10" s="4" t="inlineStr">
        <is>
          <t>Fair Value, Inputs, Level 1 [Member] | US Treasury and Governmen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 investments, cash equivalents</t>
        </is>
      </c>
      <c r="B12" s="5" t="n">
        <v>12370645</v>
      </c>
      <c r="C12" s="5" t="n">
        <v>13891997</v>
      </c>
    </row>
    <row r="13">
      <c r="A13" s="4" t="inlineStr">
        <is>
          <t>Total debt investments, marketable securities</t>
        </is>
      </c>
      <c r="B13" s="5" t="n">
        <v>2479725</v>
      </c>
      <c r="C13" s="5" t="n">
        <v>4089832</v>
      </c>
    </row>
    <row r="14">
      <c r="A14" s="4" t="inlineStr">
        <is>
          <t>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derivatives, warrant liability</t>
        </is>
      </c>
      <c r="B16" s="5" t="n">
        <v>1282300</v>
      </c>
      <c r="C16" s="5" t="n">
        <v>2362900</v>
      </c>
    </row>
    <row r="17">
      <c r="A17" s="4" t="inlineStr">
        <is>
          <t>Total financial derivatives, derivative liability</t>
        </is>
      </c>
      <c r="B17" s="5" t="n">
        <v>1130000</v>
      </c>
      <c r="C17" s="5" t="n">
        <v>2661000</v>
      </c>
    </row>
    <row r="18">
      <c r="A18" s="4" t="inlineStr">
        <is>
          <t>Fair Value, Inputs, Level 3 [Member] | Derivative Financial Instruments,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derivatives, warrant liability</t>
        </is>
      </c>
      <c r="B20" s="5" t="n">
        <v>1282300</v>
      </c>
      <c r="C20" s="5" t="n">
        <v>2362900</v>
      </c>
    </row>
    <row r="21">
      <c r="A21" s="4" t="inlineStr">
        <is>
          <t>Total financial derivatives, derivative liability</t>
        </is>
      </c>
      <c r="B21" s="6" t="n">
        <v>1130000</v>
      </c>
      <c r="C21" s="6" t="n">
        <v>266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FAIR VALUE WARRANT LIABILITY (Details)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Balance on December 31, 2024</t>
        </is>
      </c>
      <c r="B4" s="6" t="n">
        <v>2661000</v>
      </c>
      <c r="C4" s="4" t="inlineStr">
        <is>
          <t xml:space="preserve"> </t>
        </is>
      </c>
    </row>
    <row r="5">
      <c r="A5" s="4" t="inlineStr">
        <is>
          <t>Change in fair value of warrant liability</t>
        </is>
      </c>
      <c r="B5" s="5" t="n">
        <v>-1080600</v>
      </c>
      <c r="C5" s="6" t="n">
        <v>-1072800</v>
      </c>
    </row>
    <row r="6">
      <c r="A6" s="4" t="inlineStr">
        <is>
          <t>Balance on March 31, 2025</t>
        </is>
      </c>
      <c r="B6" s="5" t="n">
        <v>1130000</v>
      </c>
      <c r="C6" s="4" t="inlineStr">
        <is>
          <t xml:space="preserve"> </t>
        </is>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alance on December 31, 2024</t>
        </is>
      </c>
      <c r="B9" s="5" t="n">
        <v>2362900</v>
      </c>
      <c r="C9" s="4" t="inlineStr">
        <is>
          <t xml:space="preserve"> </t>
        </is>
      </c>
    </row>
    <row r="10">
      <c r="A10" s="4" t="inlineStr">
        <is>
          <t>Change in fair value of warrant liability</t>
        </is>
      </c>
      <c r="B10" s="5" t="n">
        <v>-1080600</v>
      </c>
      <c r="C10" s="4" t="inlineStr">
        <is>
          <t xml:space="preserve"> </t>
        </is>
      </c>
    </row>
    <row r="11">
      <c r="A11" s="4" t="inlineStr">
        <is>
          <t>Balance on March 31, 2025</t>
        </is>
      </c>
      <c r="B11" s="6" t="n">
        <v>1282300</v>
      </c>
      <c r="C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BLACK SCHOLES MODEL INPUTS AND VALUATION TECHNIQUES (Details) - Series H-7 Warrants [Member] - Black-Scholes-Merton Model [Member]</t>
        </is>
      </c>
      <c r="B1" s="2" t="inlineStr">
        <is>
          <t>Mar. 31, 2025</t>
        </is>
      </c>
      <c r="C1" s="2" t="inlineStr">
        <is>
          <t>Dec. 31,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0.51</v>
      </c>
      <c r="C4" s="10" t="n">
        <v>0.68</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5" t="n">
        <v>2</v>
      </c>
      <c r="C7" s="5" t="n">
        <v>2</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5" t="n">
        <v>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maining terms</t>
        </is>
      </c>
      <c r="B13" s="4" t="inlineStr">
        <is>
          <t>3 years 4 months 9 days</t>
        </is>
      </c>
      <c r="C13" s="4" t="inlineStr">
        <is>
          <t>3 years 7 months 9 days</t>
        </is>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75</v>
      </c>
      <c r="C16" s="5" t="n">
        <v>75</v>
      </c>
    </row>
    <row r="17">
      <c r="A17" s="4" t="inlineStr">
        <is>
          <t>Measurement Input, Risk 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1" t="n">
        <v>3.9</v>
      </c>
      <c r="C19" s="11"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CHANGE IN FAIR VALUE OF DERIVATIVE LIABILITY (Details)</t>
        </is>
      </c>
      <c r="B1" s="2" t="inlineStr">
        <is>
          <t>3 Months Ended</t>
        </is>
      </c>
    </row>
    <row r="2">
      <c r="B2" s="2" t="inlineStr">
        <is>
          <t>Mar. 31, 2025 USD ($)</t>
        </is>
      </c>
    </row>
    <row r="3">
      <c r="A3" s="3" t="inlineStr">
        <is>
          <t>Fair Value Disclosures [Abstract]</t>
        </is>
      </c>
      <c r="B3" s="4" t="inlineStr">
        <is>
          <t xml:space="preserve"> </t>
        </is>
      </c>
    </row>
    <row r="4">
      <c r="A4" s="4" t="inlineStr">
        <is>
          <t>Balance on December 31, 2024</t>
        </is>
      </c>
      <c r="B4" s="6" t="n">
        <v>2661000</v>
      </c>
    </row>
    <row r="5">
      <c r="A5" s="4" t="inlineStr">
        <is>
          <t>Change in fair value of derivative liability</t>
        </is>
      </c>
      <c r="B5" s="5" t="n">
        <v>-1531000</v>
      </c>
    </row>
    <row r="6">
      <c r="A6" s="4" t="inlineStr">
        <is>
          <t>Balance on March 31, 2025</t>
        </is>
      </c>
      <c r="B6" s="6" t="n">
        <v>11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58351</v>
      </c>
    </row>
    <row r="5">
      <c r="A5" s="4" t="inlineStr">
        <is>
          <t>Cost of goods sold</t>
        </is>
      </c>
      <c r="B5" s="4" t="inlineStr">
        <is>
          <t xml:space="preserve"> </t>
        </is>
      </c>
      <c r="C5" s="5" t="n">
        <v>1183207</v>
      </c>
    </row>
    <row r="6">
      <c r="A6" s="4" t="inlineStr">
        <is>
          <t>Gross loss</t>
        </is>
      </c>
      <c r="B6" s="4" t="inlineStr">
        <is>
          <t xml:space="preserve"> </t>
        </is>
      </c>
      <c r="C6" s="5" t="n">
        <v>-1124856</v>
      </c>
    </row>
    <row r="7">
      <c r="A7" s="3" t="inlineStr">
        <is>
          <t>Operating expenses:</t>
        </is>
      </c>
      <c r="B7" s="4" t="inlineStr">
        <is>
          <t xml:space="preserve"> </t>
        </is>
      </c>
      <c r="C7" s="4" t="inlineStr">
        <is>
          <t xml:space="preserve"> </t>
        </is>
      </c>
    </row>
    <row r="8">
      <c r="A8" s="4" t="inlineStr">
        <is>
          <t>Research and development</t>
        </is>
      </c>
      <c r="B8" s="5" t="n">
        <v>307730</v>
      </c>
      <c r="C8" s="5" t="n">
        <v>760417</v>
      </c>
    </row>
    <row r="9">
      <c r="A9" s="4" t="inlineStr">
        <is>
          <t>Sales and marketing</t>
        </is>
      </c>
      <c r="B9" s="4" t="inlineStr">
        <is>
          <t xml:space="preserve"> </t>
        </is>
      </c>
      <c r="C9" s="5" t="n">
        <v>268355</v>
      </c>
    </row>
    <row r="10">
      <c r="A10" s="4" t="inlineStr">
        <is>
          <t>General and administrative</t>
        </is>
      </c>
      <c r="B10" s="5" t="n">
        <v>1665822</v>
      </c>
      <c r="C10" s="5" t="n">
        <v>3062326</v>
      </c>
    </row>
    <row r="11">
      <c r="A11" s="4" t="inlineStr">
        <is>
          <t>Total operating expenses</t>
        </is>
      </c>
      <c r="B11" s="5" t="n">
        <v>1973552</v>
      </c>
      <c r="C11" s="5" t="n">
        <v>4091098</v>
      </c>
    </row>
    <row r="12">
      <c r="A12" s="4" t="inlineStr">
        <is>
          <t>Loss from operations</t>
        </is>
      </c>
      <c r="B12" s="5" t="n">
        <v>-1973552</v>
      </c>
      <c r="C12" s="5" t="n">
        <v>-5215954</v>
      </c>
    </row>
    <row r="13">
      <c r="A13" s="3" t="inlineStr">
        <is>
          <t>Other income (expense):</t>
        </is>
      </c>
      <c r="B13" s="4" t="inlineStr">
        <is>
          <t xml:space="preserve"> </t>
        </is>
      </c>
      <c r="C13" s="4" t="inlineStr">
        <is>
          <t xml:space="preserve"> </t>
        </is>
      </c>
    </row>
    <row r="14">
      <c r="A14" s="4" t="inlineStr">
        <is>
          <t>Interest income</t>
        </is>
      </c>
      <c r="B14" s="5" t="n">
        <v>26240</v>
      </c>
      <c r="C14" s="5" t="n">
        <v>153298</v>
      </c>
    </row>
    <row r="15">
      <c r="A15" s="4" t="inlineStr">
        <is>
          <t>Change in fair value - warrant liability</t>
        </is>
      </c>
      <c r="B15" s="5" t="n">
        <v>1080600</v>
      </c>
      <c r="C15" s="5" t="n">
        <v>1072800</v>
      </c>
    </row>
    <row r="16">
      <c r="A16" s="4" t="inlineStr">
        <is>
          <t>Change in fair value - derivative liability</t>
        </is>
      </c>
      <c r="B16" s="5" t="n">
        <v>1531000</v>
      </c>
      <c r="C16" s="5" t="n">
        <v>9000</v>
      </c>
    </row>
    <row r="17">
      <c r="A17" s="4" t="inlineStr">
        <is>
          <t>Unrealized loss on marketable securities</t>
        </is>
      </c>
      <c r="B17" s="5" t="n">
        <v>-71707</v>
      </c>
      <c r="C17" s="5" t="n">
        <v>-35019</v>
      </c>
    </row>
    <row r="18">
      <c r="A18" s="4" t="inlineStr">
        <is>
          <t>Realized gain on marketable securities</t>
        </is>
      </c>
      <c r="B18" s="5" t="n">
        <v>211062</v>
      </c>
      <c r="C18" s="5" t="n">
        <v>377123</v>
      </c>
    </row>
    <row r="19">
      <c r="A19" s="4" t="inlineStr">
        <is>
          <t>Other income, net</t>
        </is>
      </c>
      <c r="B19" s="5" t="n">
        <v>41368</v>
      </c>
      <c r="C19" s="4" t="inlineStr">
        <is>
          <t xml:space="preserve"> </t>
        </is>
      </c>
    </row>
    <row r="20">
      <c r="A20" s="4" t="inlineStr">
        <is>
          <t>Total other income, net</t>
        </is>
      </c>
      <c r="B20" s="5" t="n">
        <v>2818563</v>
      </c>
      <c r="C20" s="5" t="n">
        <v>1577202</v>
      </c>
    </row>
    <row r="21">
      <c r="A21" s="4" t="inlineStr">
        <is>
          <t>Net income (loss) prior to provision for income taxes</t>
        </is>
      </c>
      <c r="B21" s="5" t="n">
        <v>845011</v>
      </c>
      <c r="C21" s="5" t="n">
        <v>-3638752</v>
      </c>
    </row>
    <row r="22">
      <c r="A22" s="4" t="inlineStr">
        <is>
          <t>Provision for income taxes</t>
        </is>
      </c>
      <c r="B22" s="4" t="inlineStr">
        <is>
          <t xml:space="preserve"> </t>
        </is>
      </c>
      <c r="C22" s="4" t="inlineStr">
        <is>
          <t xml:space="preserve"> </t>
        </is>
      </c>
    </row>
    <row r="23">
      <c r="A23" s="4" t="inlineStr">
        <is>
          <t>Net income (loss)</t>
        </is>
      </c>
      <c r="B23" s="5" t="n">
        <v>845011</v>
      </c>
      <c r="C23" s="5" t="n">
        <v>-3638752</v>
      </c>
    </row>
    <row r="24">
      <c r="A24" s="4" t="inlineStr">
        <is>
          <t>Dividends earned on Series H-7 convertible preferred stock</t>
        </is>
      </c>
      <c r="B24" s="5" t="n">
        <v>-833733</v>
      </c>
      <c r="C24" s="5" t="n">
        <v>-452086</v>
      </c>
    </row>
    <row r="25">
      <c r="A25" s="4" t="inlineStr">
        <is>
          <t>Accretion of discounts to redemption value of Series H-7 convertible preferred stock</t>
        </is>
      </c>
      <c r="B25" s="5" t="n">
        <v>-1686854</v>
      </c>
      <c r="C25" s="5" t="n">
        <v>-3095473</v>
      </c>
    </row>
    <row r="26">
      <c r="A26" s="4" t="inlineStr">
        <is>
          <t>Net loss attributable to common stockholders</t>
        </is>
      </c>
      <c r="B26" s="6" t="n">
        <v>-1675576</v>
      </c>
      <c r="C26" s="6" t="n">
        <v>-7186311</v>
      </c>
    </row>
    <row r="27">
      <c r="A27" s="4" t="inlineStr">
        <is>
          <t>Net loss per share basic</t>
        </is>
      </c>
      <c r="B27" s="8" t="n">
        <v>-0.2</v>
      </c>
      <c r="C27" s="8" t="n">
        <v>-1.46</v>
      </c>
    </row>
    <row r="28">
      <c r="A28" s="4" t="inlineStr">
        <is>
          <t>Net loss per share diluted</t>
        </is>
      </c>
      <c r="B28" s="8" t="n">
        <v>-0.2</v>
      </c>
      <c r="C28" s="8" t="n">
        <v>-1.46</v>
      </c>
    </row>
    <row r="29">
      <c r="A29" s="4" t="inlineStr">
        <is>
          <t>Basic weighted average Common Stock outstanding</t>
        </is>
      </c>
      <c r="B29" s="5" t="n">
        <v>8541466</v>
      </c>
      <c r="C29" s="5" t="n">
        <v>4929490</v>
      </c>
    </row>
    <row r="30">
      <c r="A30" s="4" t="inlineStr">
        <is>
          <t>Diluted weighted average Common Stock outstanding</t>
        </is>
      </c>
      <c r="B30" s="5" t="n">
        <v>8541466</v>
      </c>
      <c r="C30" s="5" t="n">
        <v>49294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MONTE CARLO SIMULATION MODEL INPUTS AND VALUATION TECHNIQUES (Details) - Monte Carlo Pricing Model [Member]</t>
        </is>
      </c>
      <c r="B1" s="2" t="inlineStr">
        <is>
          <t>Mar. 31, 2025</t>
        </is>
      </c>
      <c r="C1" s="2" t="inlineStr">
        <is>
          <t>Dec. 31, 2024</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measurement input</t>
        </is>
      </c>
      <c r="B4" s="5" t="n">
        <v>90</v>
      </c>
      <c r="C4" s="5" t="n">
        <v>70</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ime to maturity</t>
        </is>
      </c>
      <c r="B7" s="4" t="inlineStr">
        <is>
          <t>3 months 29 days</t>
        </is>
      </c>
      <c r="C7" s="4" t="inlineStr">
        <is>
          <t>6 months 29 days</t>
        </is>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measurement input</t>
        </is>
      </c>
      <c r="B10" s="11" t="n">
        <v>11.4</v>
      </c>
      <c r="C10" s="11" t="n">
        <v>9.1</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measurement input</t>
        </is>
      </c>
      <c r="B13" s="5" t="n">
        <v>8</v>
      </c>
      <c r="C13" s="5" t="n">
        <v>8</v>
      </c>
    </row>
    <row r="14">
      <c r="A14" s="4" t="inlineStr">
        <is>
          <t>Measurement Input Penalty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measurement input</t>
        </is>
      </c>
      <c r="B16" s="5" t="n">
        <v>15</v>
      </c>
      <c r="C16" s="5" t="n">
        <v>15</v>
      </c>
    </row>
    <row r="17">
      <c r="A17" s="4" t="inlineStr">
        <is>
          <t>Measurement Input, Defaul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measurement input</t>
        </is>
      </c>
      <c r="B19" s="11" t="n">
        <v>8.699999999999999</v>
      </c>
      <c r="C19" s="11" t="n">
        <v>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FAIR VALUE MEASUREMENTS (Details Narrative) - USD ($)</t>
        </is>
      </c>
      <c r="B1" s="2" t="inlineStr">
        <is>
          <t>3 Months Ended</t>
        </is>
      </c>
    </row>
    <row r="2">
      <c r="B2" s="2" t="inlineStr">
        <is>
          <t>Mar. 31, 2025</t>
        </is>
      </c>
      <c r="C2" s="2" t="inlineStr">
        <is>
          <t>Mar. 31, 2024</t>
        </is>
      </c>
      <c r="D2" s="2" t="inlineStr">
        <is>
          <t>Dec. 31, 2024</t>
        </is>
      </c>
    </row>
    <row r="3">
      <c r="A3" s="4" t="inlineStr">
        <is>
          <t>Change in fair value of warrant liability</t>
        </is>
      </c>
      <c r="B3" s="6" t="n">
        <v>-1080600</v>
      </c>
      <c r="C3" s="6" t="n">
        <v>-1072800</v>
      </c>
      <c r="D3" s="4" t="inlineStr">
        <is>
          <t xml:space="preserve"> </t>
        </is>
      </c>
    </row>
    <row r="4">
      <c r="A4" s="4" t="inlineStr">
        <is>
          <t>Warrant liability</t>
        </is>
      </c>
      <c r="B4" s="5" t="n">
        <v>1282300</v>
      </c>
      <c r="C4" s="4" t="inlineStr">
        <is>
          <t xml:space="preserve"> </t>
        </is>
      </c>
      <c r="D4" s="6" t="n">
        <v>2362900</v>
      </c>
    </row>
    <row r="5">
      <c r="A5" s="4" t="inlineStr">
        <is>
          <t>Change in fair value derivative liability</t>
        </is>
      </c>
      <c r="B5" s="5" t="n">
        <v>-1531000</v>
      </c>
      <c r="C5" s="4" t="inlineStr">
        <is>
          <t xml:space="preserve"> </t>
        </is>
      </c>
      <c r="D5" s="4" t="inlineStr">
        <is>
          <t xml:space="preserve"> </t>
        </is>
      </c>
    </row>
    <row r="6">
      <c r="A6" s="4" t="inlineStr">
        <is>
          <t>Bifurcated embedded derivative</t>
        </is>
      </c>
      <c r="B6" s="6" t="n">
        <v>1130000</v>
      </c>
      <c r="C6" s="4" t="inlineStr">
        <is>
          <t xml:space="preserve"> </t>
        </is>
      </c>
      <c r="D6" s="6" t="n">
        <v>2661000</v>
      </c>
    </row>
    <row r="7">
      <c r="A7" s="4" t="inlineStr">
        <is>
          <t>Series H-7 Convertible Preferred Stock [Member]</t>
        </is>
      </c>
      <c r="B7" s="4" t="inlineStr">
        <is>
          <t xml:space="preserve"> </t>
        </is>
      </c>
      <c r="C7" s="4" t="inlineStr">
        <is>
          <t xml:space="preserve"> </t>
        </is>
      </c>
      <c r="D7" s="4" t="inlineStr">
        <is>
          <t xml:space="preserve"> </t>
        </is>
      </c>
    </row>
    <row r="8">
      <c r="A8" s="4" t="inlineStr">
        <is>
          <t>Convertible preferred shares</t>
        </is>
      </c>
      <c r="B8" s="5" t="n">
        <v>2708581</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NSOLIDATED STATEMENTS OF OPERATIONS (Details) - USD ($)</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Consulting expenses</t>
        </is>
      </c>
      <c r="C4" s="6" t="n">
        <v>1036818</v>
      </c>
      <c r="D4" s="6" t="n">
        <v>1341034</v>
      </c>
    </row>
    <row r="5">
      <c r="A5" s="4" t="inlineStr">
        <is>
          <t>Personnel expenses</t>
        </is>
      </c>
      <c r="C5" s="5" t="n">
        <v>407918</v>
      </c>
      <c r="D5" s="5" t="n">
        <v>1915152</v>
      </c>
    </row>
    <row r="6">
      <c r="A6" s="4" t="inlineStr">
        <is>
          <t>Other expenses</t>
        </is>
      </c>
      <c r="B6" s="4" t="inlineStr">
        <is>
          <t>[1]</t>
        </is>
      </c>
      <c r="C6" s="5" t="n">
        <v>528816</v>
      </c>
      <c r="D6" s="5" t="n">
        <v>834912</v>
      </c>
    </row>
    <row r="7">
      <c r="A7" s="4" t="inlineStr">
        <is>
          <t>Total operating expenses</t>
        </is>
      </c>
      <c r="C7" s="6" t="n">
        <v>1973552</v>
      </c>
      <c r="D7" s="6" t="n">
        <v>4091098</v>
      </c>
    </row>
    <row r="8"/>
    <row r="9">
      <c r="A9" s="4" t="inlineStr">
        <is>
          <t>[1]Other expenses materially comprised of rent, property taxes,
                                                                                                                  insurance, depreciation, licenses and business taxes, software subscription fees, issuance cost, bad debt, dues and subscriptions,
                                                                                                                  travel and entertainment, and marketing.</t>
        </is>
      </c>
    </row>
  </sheetData>
  <mergeCells count="4">
    <mergeCell ref="A1:B2"/>
    <mergeCell ref="C1:D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LATED-PARTY INCURRED EXPENSES AND LIABILI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incurred expenses</t>
        </is>
      </c>
      <c r="B4" s="6" t="n">
        <v>405910</v>
      </c>
      <c r="C4" s="4" t="inlineStr">
        <is>
          <t xml:space="preserve"> </t>
        </is>
      </c>
      <c r="D4" s="4" t="inlineStr">
        <is>
          <t xml:space="preserve"> </t>
        </is>
      </c>
    </row>
    <row r="5">
      <c r="A5" s="4" t="inlineStr">
        <is>
          <t>Related-party liabilities</t>
        </is>
      </c>
      <c r="B5" s="5" t="n">
        <v>150785</v>
      </c>
      <c r="C5" s="4" t="inlineStr">
        <is>
          <t xml:space="preserve"> </t>
        </is>
      </c>
      <c r="D5" s="6" t="n">
        <v>103717</v>
      </c>
    </row>
    <row r="6">
      <c r="A6" s="4" t="inlineStr">
        <is>
          <t>Electric Power Energy [Member] | Accounts Payabl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party liabilities</t>
        </is>
      </c>
      <c r="B8" s="5" t="n">
        <v>123370</v>
      </c>
      <c r="C8" s="4" t="inlineStr">
        <is>
          <t xml:space="preserve"> </t>
        </is>
      </c>
      <c r="D8" s="4" t="inlineStr">
        <is>
          <t xml:space="preserve"> </t>
        </is>
      </c>
    </row>
    <row r="9">
      <c r="A9" s="4" t="inlineStr">
        <is>
          <t>Electric Power Energy [Member] | Accrued Expenses and Other Current Liabiliti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party liabilities</t>
        </is>
      </c>
      <c r="B11" s="5" t="n">
        <v>27415</v>
      </c>
      <c r="C11" s="4" t="inlineStr">
        <is>
          <t xml:space="preserve"> </t>
        </is>
      </c>
      <c r="D11" s="6" t="n">
        <v>103717</v>
      </c>
    </row>
    <row r="12">
      <c r="A12" s="4" t="inlineStr">
        <is>
          <t>Electric Power Energy [Member] | Research and Development Expens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incurred expenses</t>
        </is>
      </c>
      <c r="B14" s="5" t="n">
        <v>174165</v>
      </c>
      <c r="C14" s="4" t="inlineStr">
        <is>
          <t xml:space="preserve"> </t>
        </is>
      </c>
      <c r="D14" s="4" t="inlineStr">
        <is>
          <t xml:space="preserve"> </t>
        </is>
      </c>
    </row>
    <row r="15">
      <c r="A15" s="4" t="inlineStr">
        <is>
          <t>Electric Power Energy [Member] | General and Administrative Expens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incurred expenses</t>
        </is>
      </c>
      <c r="B17" s="6" t="n">
        <v>23174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PARTY TRANSACTIONS (Details Narrative)</t>
        </is>
      </c>
      <c r="B1" s="2" t="inlineStr">
        <is>
          <t>3 Months Ended</t>
        </is>
      </c>
    </row>
    <row r="2">
      <c r="B2" s="2" t="inlineStr">
        <is>
          <t>Mar. 31, 2025 USD ($)</t>
        </is>
      </c>
    </row>
    <row r="3">
      <c r="A3" s="4" t="inlineStr">
        <is>
          <t>Gilbert Villarreal [Member]</t>
        </is>
      </c>
      <c r="B3" s="4" t="inlineStr">
        <is>
          <t xml:space="preserve"> </t>
        </is>
      </c>
    </row>
    <row r="4">
      <c r="A4" s="3" t="inlineStr">
        <is>
          <t>Related Party Transaction [Line Items]</t>
        </is>
      </c>
      <c r="B4" s="4" t="inlineStr">
        <is>
          <t xml:space="preserve"> </t>
        </is>
      </c>
    </row>
    <row r="5">
      <c r="A5" s="4" t="inlineStr">
        <is>
          <t>Services fee</t>
        </is>
      </c>
      <c r="B5" s="6" t="n">
        <v>3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5" customWidth="1" min="2" max="2"/>
  </cols>
  <sheetData>
    <row r="1">
      <c r="A1" s="1" t="inlineStr">
        <is>
          <t>SUBSEQUENT EVENTS (Details Narrative) - Subsequent Event [Member]</t>
        </is>
      </c>
      <c r="B1" s="2" t="inlineStr">
        <is>
          <t>Apr. 30, 2025 $ / shares</t>
        </is>
      </c>
    </row>
    <row r="2">
      <c r="A2" s="3" t="inlineStr">
        <is>
          <t>Subsequent Event [Line Items]</t>
        </is>
      </c>
      <c r="B2" s="4" t="inlineStr">
        <is>
          <t xml:space="preserve"> </t>
        </is>
      </c>
    </row>
    <row r="3">
      <c r="A3" s="4" t="inlineStr">
        <is>
          <t>Conversion price</t>
        </is>
      </c>
      <c r="B3" s="12" t="n">
        <v>0.476</v>
      </c>
    </row>
    <row r="4">
      <c r="A4" s="4" t="inlineStr">
        <is>
          <t>Series H-7 Warrants [Member]</t>
        </is>
      </c>
      <c r="B4" s="4" t="inlineStr">
        <is>
          <t xml:space="preserve"> </t>
        </is>
      </c>
    </row>
    <row r="5">
      <c r="A5" s="3" t="inlineStr">
        <is>
          <t>Subsequent Event [Line Items]</t>
        </is>
      </c>
      <c r="B5" s="4" t="inlineStr">
        <is>
          <t xml:space="preserve"> </t>
        </is>
      </c>
    </row>
    <row r="6">
      <c r="A6" s="4" t="inlineStr">
        <is>
          <t>Exercise price per share</t>
        </is>
      </c>
      <c r="B6" s="12" t="n">
        <v>0.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62" customWidth="1" min="2" max="2"/>
    <col width="59" customWidth="1" min="3" max="3"/>
    <col width="61" customWidth="1" min="4" max="4"/>
    <col width="61" customWidth="1" min="5" max="5"/>
    <col width="22" customWidth="1" min="6" max="6"/>
    <col width="36" customWidth="1" min="7" max="7"/>
    <col width="27" customWidth="1" min="8" max="8"/>
    <col width="13" customWidth="1" min="9" max="9"/>
  </cols>
  <sheetData>
    <row r="1">
      <c r="A1" s="1" t="inlineStr">
        <is>
          <t>Condensed Consolidated Statement of Changes in Mezzanine Equity and Stockholders' Equity (Unaudited) - USD ($)</t>
        </is>
      </c>
      <c r="B1" s="2" t="inlineStr">
        <is>
          <t>Series H 7 Preferred Stock [Member] Temporary Equity [Member]</t>
        </is>
      </c>
      <c r="C1" s="2" t="inlineStr">
        <is>
          <t>Series H Preferred Stock [Member] Preferred Stock [Member]</t>
        </is>
      </c>
      <c r="D1" s="2" t="inlineStr">
        <is>
          <t>Series H-3 Preferred Stock [Member] Preferred Stock [Member]</t>
        </is>
      </c>
      <c r="E1" s="2" t="inlineStr">
        <is>
          <t>Series H-6 Preferred Stock [Member]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Dec. 31, 2023</t>
        </is>
      </c>
      <c r="B2" s="6" t="n">
        <v>11193939</v>
      </c>
      <c r="C2" s="4" t="inlineStr">
        <is>
          <t xml:space="preserve"> </t>
        </is>
      </c>
      <c r="D2" s="4" t="inlineStr">
        <is>
          <t xml:space="preserve"> </t>
        </is>
      </c>
      <c r="E2" s="4" t="inlineStr">
        <is>
          <t xml:space="preserve"> </t>
        </is>
      </c>
      <c r="F2" s="6" t="n">
        <v>492</v>
      </c>
      <c r="G2" s="6" t="n">
        <v>129467274</v>
      </c>
      <c r="H2" s="6" t="n">
        <v>-115330039</v>
      </c>
      <c r="I2" s="6" t="n">
        <v>14137727</v>
      </c>
    </row>
    <row r="3">
      <c r="A3" s="4" t="inlineStr">
        <is>
          <t>Balance, shares at Dec. 31, 2023</t>
        </is>
      </c>
      <c r="B3" s="5" t="n">
        <v>22000</v>
      </c>
      <c r="C3" s="5" t="n">
        <v>8</v>
      </c>
      <c r="D3" s="5" t="n">
        <v>1234</v>
      </c>
      <c r="E3" s="5" t="n">
        <v>50</v>
      </c>
      <c r="F3" s="5" t="n">
        <v>4913907</v>
      </c>
      <c r="G3" s="4" t="inlineStr">
        <is>
          <t xml:space="preserve"> </t>
        </is>
      </c>
      <c r="H3" s="4" t="inlineStr">
        <is>
          <t xml:space="preserve"> </t>
        </is>
      </c>
      <c r="I3" s="4" t="inlineStr">
        <is>
          <t xml:space="preserve"> </t>
        </is>
      </c>
    </row>
    <row r="4">
      <c r="A4" s="4" t="inlineStr">
        <is>
          <t>Accretion of discounts to redemption value of Series H-7 convertible preferred stock</t>
        </is>
      </c>
      <c r="B4" s="6" t="n">
        <v>3095473</v>
      </c>
      <c r="C4" s="4" t="inlineStr">
        <is>
          <t xml:space="preserve"> </t>
        </is>
      </c>
      <c r="D4" s="4" t="inlineStr">
        <is>
          <t xml:space="preserve"> </t>
        </is>
      </c>
      <c r="E4" s="4" t="inlineStr">
        <is>
          <t xml:space="preserve"> </t>
        </is>
      </c>
      <c r="F4" s="4" t="inlineStr">
        <is>
          <t xml:space="preserve"> </t>
        </is>
      </c>
      <c r="G4" s="5" t="n">
        <v>-3095473</v>
      </c>
      <c r="H4" s="4" t="inlineStr">
        <is>
          <t xml:space="preserve"> </t>
        </is>
      </c>
      <c r="I4" s="5" t="n">
        <v>-3095473</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38752</v>
      </c>
      <c r="I5" s="5" t="n">
        <v>-3638752</v>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12398</v>
      </c>
      <c r="H6" s="4" t="inlineStr">
        <is>
          <t xml:space="preserve"> </t>
        </is>
      </c>
      <c r="I6" s="5" t="n">
        <v>12398</v>
      </c>
    </row>
    <row r="7">
      <c r="A7" s="4" t="inlineStr">
        <is>
          <t>Vested restricted stock</t>
        </is>
      </c>
      <c r="B7" s="4" t="inlineStr">
        <is>
          <t xml:space="preserve"> </t>
        </is>
      </c>
      <c r="C7" s="4" t="inlineStr">
        <is>
          <t xml:space="preserve"> </t>
        </is>
      </c>
      <c r="D7" s="4" t="inlineStr">
        <is>
          <t xml:space="preserve"> </t>
        </is>
      </c>
      <c r="E7" s="4" t="inlineStr">
        <is>
          <t xml:space="preserve"> </t>
        </is>
      </c>
      <c r="F7" s="6" t="n">
        <v>2</v>
      </c>
      <c r="G7" s="5" t="n">
        <v>48312</v>
      </c>
      <c r="H7" s="4" t="inlineStr">
        <is>
          <t xml:space="preserve"> </t>
        </is>
      </c>
      <c r="I7" s="5" t="n">
        <v>48314</v>
      </c>
    </row>
    <row r="8">
      <c r="A8" s="4" t="inlineStr">
        <is>
          <t>Vested restricted stock, shares</t>
        </is>
      </c>
      <c r="B8" s="4" t="inlineStr">
        <is>
          <t xml:space="preserve"> </t>
        </is>
      </c>
      <c r="C8" s="4" t="inlineStr">
        <is>
          <t xml:space="preserve"> </t>
        </is>
      </c>
      <c r="D8" s="4" t="inlineStr">
        <is>
          <t xml:space="preserve"> </t>
        </is>
      </c>
      <c r="E8" s="4" t="inlineStr">
        <is>
          <t xml:space="preserve"> </t>
        </is>
      </c>
      <c r="F8" s="5" t="n">
        <v>23771</v>
      </c>
      <c r="G8" s="4" t="inlineStr">
        <is>
          <t xml:space="preserve"> </t>
        </is>
      </c>
      <c r="H8" s="4" t="inlineStr">
        <is>
          <t xml:space="preserve"> </t>
        </is>
      </c>
      <c r="I8" s="4" t="inlineStr">
        <is>
          <t xml:space="preserve"> </t>
        </is>
      </c>
    </row>
    <row r="9">
      <c r="A9" s="4" t="inlineStr">
        <is>
          <t>Dividends (Accrued Series H-7 Preferred)</t>
        </is>
      </c>
      <c r="B9" s="5" t="n">
        <v>452086</v>
      </c>
      <c r="C9" s="4" t="inlineStr">
        <is>
          <t xml:space="preserve"> </t>
        </is>
      </c>
      <c r="D9" s="4" t="inlineStr">
        <is>
          <t xml:space="preserve"> </t>
        </is>
      </c>
      <c r="E9" s="4" t="inlineStr">
        <is>
          <t xml:space="preserve"> </t>
        </is>
      </c>
      <c r="F9" s="4" t="inlineStr">
        <is>
          <t xml:space="preserve"> </t>
        </is>
      </c>
      <c r="G9" s="5" t="n">
        <v>-452086</v>
      </c>
      <c r="H9" s="4" t="inlineStr">
        <is>
          <t xml:space="preserve"> </t>
        </is>
      </c>
      <c r="I9" s="5" t="n">
        <v>-452086</v>
      </c>
    </row>
    <row r="10">
      <c r="A10" s="4" t="inlineStr">
        <is>
          <t>Balance at Mar. 31, 2024</t>
        </is>
      </c>
      <c r="B10" s="6" t="n">
        <v>14741498</v>
      </c>
      <c r="C10" s="4" t="inlineStr">
        <is>
          <t xml:space="preserve"> </t>
        </is>
      </c>
      <c r="D10" s="4" t="inlineStr">
        <is>
          <t xml:space="preserve"> </t>
        </is>
      </c>
      <c r="E10" s="4" t="inlineStr">
        <is>
          <t xml:space="preserve"> </t>
        </is>
      </c>
      <c r="F10" s="6" t="n">
        <v>494</v>
      </c>
      <c r="G10" s="5" t="n">
        <v>125980425</v>
      </c>
      <c r="H10" s="5" t="n">
        <v>-118968791</v>
      </c>
      <c r="I10" s="5" t="n">
        <v>7012128</v>
      </c>
    </row>
    <row r="11">
      <c r="A11" s="4" t="inlineStr">
        <is>
          <t>Balance, shares at Mar. 31, 2024</t>
        </is>
      </c>
      <c r="B11" s="5" t="n">
        <v>22000</v>
      </c>
      <c r="C11" s="5" t="n">
        <v>8</v>
      </c>
      <c r="D11" s="5" t="n">
        <v>1234</v>
      </c>
      <c r="E11" s="5" t="n">
        <v>50</v>
      </c>
      <c r="F11" s="5" t="n">
        <v>4937678</v>
      </c>
      <c r="G11" s="4" t="inlineStr">
        <is>
          <t xml:space="preserve"> </t>
        </is>
      </c>
      <c r="H11" s="4" t="inlineStr">
        <is>
          <t xml:space="preserve"> </t>
        </is>
      </c>
      <c r="I11" s="4" t="inlineStr">
        <is>
          <t xml:space="preserve"> </t>
        </is>
      </c>
    </row>
    <row r="12">
      <c r="A12" s="4" t="inlineStr">
        <is>
          <t>Balance at Dec. 31, 2024</t>
        </is>
      </c>
      <c r="B12" s="6" t="n">
        <v>7587518</v>
      </c>
      <c r="C12" s="4" t="inlineStr">
        <is>
          <t xml:space="preserve"> </t>
        </is>
      </c>
      <c r="D12" s="4" t="inlineStr">
        <is>
          <t xml:space="preserve"> </t>
        </is>
      </c>
      <c r="E12" s="4" t="inlineStr">
        <is>
          <t xml:space="preserve"> </t>
        </is>
      </c>
      <c r="F12" s="6" t="n">
        <v>855</v>
      </c>
      <c r="G12" s="5" t="n">
        <v>121766592</v>
      </c>
      <c r="H12" s="5" t="n">
        <v>-117085518</v>
      </c>
      <c r="I12" s="5" t="n">
        <v>4681929</v>
      </c>
    </row>
    <row r="13">
      <c r="A13" s="4" t="inlineStr">
        <is>
          <t>Balance, shares at Dec. 31, 2024</t>
        </is>
      </c>
      <c r="B13" s="5" t="n">
        <v>10167</v>
      </c>
      <c r="C13" s="5" t="n">
        <v>8</v>
      </c>
      <c r="D13" s="5" t="n">
        <v>1234</v>
      </c>
      <c r="E13" s="5" t="n">
        <v>50</v>
      </c>
      <c r="F13" s="5" t="n">
        <v>8541466</v>
      </c>
      <c r="G13" s="4" t="inlineStr">
        <is>
          <t xml:space="preserve"> </t>
        </is>
      </c>
      <c r="H13" s="4" t="inlineStr">
        <is>
          <t xml:space="preserve"> </t>
        </is>
      </c>
      <c r="I13" s="4" t="inlineStr">
        <is>
          <t xml:space="preserve"> </t>
        </is>
      </c>
    </row>
    <row r="14">
      <c r="A14" s="4" t="inlineStr">
        <is>
          <t>Preferred stock redemptions and conversions including cash premium</t>
        </is>
      </c>
      <c r="B14" s="6" t="n">
        <v>-64045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redemptions and conversions including cash premium, shares</t>
        </is>
      </c>
      <c r="B15" s="5" t="n">
        <v>-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emed dividend</t>
        </is>
      </c>
      <c r="B16" s="4" t="inlineStr">
        <is>
          <t xml:space="preserve"> </t>
        </is>
      </c>
      <c r="C16" s="4" t="inlineStr">
        <is>
          <t xml:space="preserve"> </t>
        </is>
      </c>
      <c r="D16" s="4" t="inlineStr">
        <is>
          <t xml:space="preserve"> </t>
        </is>
      </c>
      <c r="E16" s="4" t="inlineStr">
        <is>
          <t xml:space="preserve"> </t>
        </is>
      </c>
      <c r="F16" s="4" t="inlineStr">
        <is>
          <t xml:space="preserve"> </t>
        </is>
      </c>
      <c r="G16" s="5" t="n">
        <v>-338915</v>
      </c>
      <c r="H16" s="4" t="inlineStr">
        <is>
          <t xml:space="preserve"> </t>
        </is>
      </c>
      <c r="I16" s="5" t="n">
        <v>-338915</v>
      </c>
    </row>
    <row r="17">
      <c r="A17" s="4" t="inlineStr">
        <is>
          <t>Preferred stock dividends</t>
        </is>
      </c>
      <c r="B17" s="5" t="n">
        <v>494818</v>
      </c>
      <c r="C17" s="4" t="inlineStr">
        <is>
          <t xml:space="preserve"> </t>
        </is>
      </c>
      <c r="D17" s="4" t="inlineStr">
        <is>
          <t xml:space="preserve"> </t>
        </is>
      </c>
      <c r="E17" s="4" t="inlineStr">
        <is>
          <t xml:space="preserve"> </t>
        </is>
      </c>
      <c r="F17" s="4" t="inlineStr">
        <is>
          <t xml:space="preserve"> </t>
        </is>
      </c>
      <c r="G17" s="5" t="n">
        <v>-494818</v>
      </c>
      <c r="H17" s="4" t="inlineStr">
        <is>
          <t xml:space="preserve"> </t>
        </is>
      </c>
      <c r="I17" s="5" t="n">
        <v>-494818</v>
      </c>
    </row>
    <row r="18">
      <c r="A18" s="4" t="inlineStr">
        <is>
          <t>Accretion of discounts to redemption value of Series H-7 convertible preferred stock</t>
        </is>
      </c>
      <c r="B18" s="5" t="n">
        <v>1686854</v>
      </c>
      <c r="C18" s="4" t="inlineStr">
        <is>
          <t xml:space="preserve"> </t>
        </is>
      </c>
      <c r="D18" s="4" t="inlineStr">
        <is>
          <t xml:space="preserve"> </t>
        </is>
      </c>
      <c r="E18" s="4" t="inlineStr">
        <is>
          <t xml:space="preserve"> </t>
        </is>
      </c>
      <c r="F18" s="4" t="inlineStr">
        <is>
          <t xml:space="preserve"> </t>
        </is>
      </c>
      <c r="G18" s="5" t="n">
        <v>-1686854</v>
      </c>
      <c r="H18" s="4" t="inlineStr">
        <is>
          <t xml:space="preserve"> </t>
        </is>
      </c>
      <c r="I18" s="5" t="n">
        <v>-1686854</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45011</v>
      </c>
      <c r="I19" s="5" t="n">
        <v>845011</v>
      </c>
    </row>
    <row r="20">
      <c r="A20" s="4" t="inlineStr">
        <is>
          <t>Balance at Mar. 31, 2025</t>
        </is>
      </c>
      <c r="B20" s="6" t="n">
        <v>3364603</v>
      </c>
      <c r="C20" s="4" t="inlineStr">
        <is>
          <t xml:space="preserve"> </t>
        </is>
      </c>
      <c r="D20" s="4" t="inlineStr">
        <is>
          <t xml:space="preserve"> </t>
        </is>
      </c>
      <c r="E20" s="4" t="inlineStr">
        <is>
          <t xml:space="preserve"> </t>
        </is>
      </c>
      <c r="F20" s="6" t="n">
        <v>855</v>
      </c>
      <c r="G20" s="6" t="n">
        <v>119246005</v>
      </c>
      <c r="H20" s="6" t="n">
        <v>-116240507</v>
      </c>
      <c r="I20" s="6" t="n">
        <v>3006353</v>
      </c>
    </row>
    <row r="21">
      <c r="A21" s="4" t="inlineStr">
        <is>
          <t>Balance, shares at Mar. 31, 2025</t>
        </is>
      </c>
      <c r="B21" s="5" t="n">
        <v>4667</v>
      </c>
      <c r="C21" s="5" t="n">
        <v>8</v>
      </c>
      <c r="D21" s="5" t="n">
        <v>1234</v>
      </c>
      <c r="E21" s="5" t="n">
        <v>50</v>
      </c>
      <c r="F21" s="5" t="n">
        <v>8541466</v>
      </c>
      <c r="G21" s="4" t="inlineStr">
        <is>
          <t xml:space="preserve"> </t>
        </is>
      </c>
      <c r="H21" s="4" t="inlineStr">
        <is>
          <t xml:space="preserve"> </t>
        </is>
      </c>
      <c r="I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45011</v>
      </c>
      <c r="C4" s="6" t="n">
        <v>-36387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703</v>
      </c>
      <c r="C6" s="5" t="n">
        <v>340232</v>
      </c>
    </row>
    <row r="7">
      <c r="A7" s="4" t="inlineStr">
        <is>
          <t>Stock-based compensation</t>
        </is>
      </c>
      <c r="B7" s="4" t="inlineStr">
        <is>
          <t xml:space="preserve"> </t>
        </is>
      </c>
      <c r="C7" s="5" t="n">
        <v>60712</v>
      </c>
    </row>
    <row r="8">
      <c r="A8" s="4" t="inlineStr">
        <is>
          <t>Change in fair value - derivative liability</t>
        </is>
      </c>
      <c r="B8" s="5" t="n">
        <v>-1531000</v>
      </c>
      <c r="C8" s="5" t="n">
        <v>-9000</v>
      </c>
    </row>
    <row r="9">
      <c r="A9" s="4" t="inlineStr">
        <is>
          <t>Change in fair value - warrant liability</t>
        </is>
      </c>
      <c r="B9" s="5" t="n">
        <v>-1080600</v>
      </c>
      <c r="C9" s="5" t="n">
        <v>-1072800</v>
      </c>
    </row>
    <row r="10">
      <c r="A10" s="4" t="inlineStr">
        <is>
          <t>Amortization of right-of-use asset</t>
        </is>
      </c>
      <c r="B10" s="5" t="n">
        <v>48552</v>
      </c>
      <c r="C10" s="5" t="n">
        <v>47638</v>
      </c>
    </row>
    <row r="11">
      <c r="A11" s="4" t="inlineStr">
        <is>
          <t>Bad debt expense</t>
        </is>
      </c>
      <c r="B11" s="4" t="inlineStr">
        <is>
          <t xml:space="preserve"> </t>
        </is>
      </c>
      <c r="C11" s="5" t="n">
        <v>68297</v>
      </c>
    </row>
    <row r="12">
      <c r="A12" s="4" t="inlineStr">
        <is>
          <t>Unrealized loss on marketable securities</t>
        </is>
      </c>
      <c r="B12" s="5" t="n">
        <v>71707</v>
      </c>
      <c r="C12" s="5" t="n">
        <v>35019</v>
      </c>
    </row>
    <row r="13">
      <c r="A13" s="4" t="inlineStr">
        <is>
          <t>Realized gain on marketable securities</t>
        </is>
      </c>
      <c r="B13" s="5" t="n">
        <v>-211062</v>
      </c>
      <c r="C13" s="5" t="n">
        <v>-377123</v>
      </c>
    </row>
    <row r="14">
      <c r="A14" s="4" t="inlineStr">
        <is>
          <t>Impairment of inventory</t>
        </is>
      </c>
      <c r="B14" s="4" t="inlineStr">
        <is>
          <t xml:space="preserve"> </t>
        </is>
      </c>
      <c r="C14" s="5" t="n">
        <v>766248</v>
      </c>
    </row>
    <row r="15">
      <c r="A15" s="3" t="inlineStr">
        <is>
          <t>Change in operating assets and liabilities:</t>
        </is>
      </c>
      <c r="B15" s="4" t="inlineStr">
        <is>
          <t xml:space="preserve"> </t>
        </is>
      </c>
      <c r="C15" s="4" t="inlineStr">
        <is>
          <t xml:space="preserve"> </t>
        </is>
      </c>
    </row>
    <row r="16">
      <c r="A16" s="4" t="inlineStr">
        <is>
          <t>Accounts receivable</t>
        </is>
      </c>
      <c r="B16" s="4" t="inlineStr">
        <is>
          <t xml:space="preserve"> </t>
        </is>
      </c>
      <c r="C16" s="5" t="n">
        <v>12879</v>
      </c>
    </row>
    <row r="17">
      <c r="A17" s="4" t="inlineStr">
        <is>
          <t>Inventory</t>
        </is>
      </c>
      <c r="B17" s="4" t="inlineStr">
        <is>
          <t xml:space="preserve"> </t>
        </is>
      </c>
      <c r="C17" s="5" t="n">
        <v>-1010767</v>
      </c>
    </row>
    <row r="18">
      <c r="A18" s="4" t="inlineStr">
        <is>
          <t>Prepaid expenses and other current assets</t>
        </is>
      </c>
      <c r="B18" s="5" t="n">
        <v>645525</v>
      </c>
      <c r="C18" s="5" t="n">
        <v>477592</v>
      </c>
    </row>
    <row r="19">
      <c r="A19" s="4" t="inlineStr">
        <is>
          <t>Deposits and other assets</t>
        </is>
      </c>
      <c r="B19" s="4" t="inlineStr">
        <is>
          <t xml:space="preserve"> </t>
        </is>
      </c>
      <c r="C19" s="5" t="n">
        <v>6267</v>
      </c>
    </row>
    <row r="20">
      <c r="A20" s="4" t="inlineStr">
        <is>
          <t>Accounts payable</t>
        </is>
      </c>
      <c r="B20" s="5" t="n">
        <v>-205506</v>
      </c>
      <c r="C20" s="5" t="n">
        <v>-137183</v>
      </c>
    </row>
    <row r="21">
      <c r="A21" s="4" t="inlineStr">
        <is>
          <t>Accrued expenses and other current liabilities</t>
        </is>
      </c>
      <c r="B21" s="5" t="n">
        <v>-13692</v>
      </c>
      <c r="C21" s="5" t="n">
        <v>-204153</v>
      </c>
    </row>
    <row r="22">
      <c r="A22" s="4" t="inlineStr">
        <is>
          <t>Lease obligations - operating leases</t>
        </is>
      </c>
      <c r="B22" s="5" t="n">
        <v>-51788</v>
      </c>
      <c r="C22" s="5" t="n">
        <v>-47150</v>
      </c>
    </row>
    <row r="23">
      <c r="A23" s="4" t="inlineStr">
        <is>
          <t>Net cash used in operating activities</t>
        </is>
      </c>
      <c r="B23" s="5" t="n">
        <v>-1476150</v>
      </c>
      <c r="C23" s="5" t="n">
        <v>-4682044</v>
      </c>
    </row>
    <row r="24">
      <c r="A24" s="3" t="inlineStr">
        <is>
          <t>CASH FLOWS FROM INVESTING ACTIVITIES:</t>
        </is>
      </c>
      <c r="B24" s="4" t="inlineStr">
        <is>
          <t xml:space="preserve"> </t>
        </is>
      </c>
      <c r="C24" s="4" t="inlineStr">
        <is>
          <t xml:space="preserve"> </t>
        </is>
      </c>
    </row>
    <row r="25">
      <c r="A25" s="4" t="inlineStr">
        <is>
          <t>Proceeds from sale of marketable securities</t>
        </is>
      </c>
      <c r="B25" s="5" t="n">
        <v>18100000</v>
      </c>
      <c r="C25" s="5" t="n">
        <v>5750000</v>
      </c>
    </row>
    <row r="26">
      <c r="A26" s="4" t="inlineStr">
        <is>
          <t>Purchase of marketable securities</t>
        </is>
      </c>
      <c r="B26" s="5" t="n">
        <v>-16350538</v>
      </c>
      <c r="C26" s="5" t="n">
        <v>-29048533</v>
      </c>
    </row>
    <row r="27">
      <c r="A27" s="4" t="inlineStr">
        <is>
          <t>Net cash provided by (used in) investing activities</t>
        </is>
      </c>
      <c r="B27" s="5" t="n">
        <v>1749462</v>
      </c>
      <c r="C27" s="5" t="n">
        <v>-23298533</v>
      </c>
    </row>
    <row r="28">
      <c r="A28" s="3" t="inlineStr">
        <is>
          <t>CASH FLOWS FROM FINANCING ACTIVITIES:</t>
        </is>
      </c>
      <c r="B28" s="4" t="inlineStr">
        <is>
          <t xml:space="preserve"> </t>
        </is>
      </c>
      <c r="C28" s="4" t="inlineStr">
        <is>
          <t xml:space="preserve"> </t>
        </is>
      </c>
    </row>
    <row r="29">
      <c r="A29" s="4" t="inlineStr">
        <is>
          <t>Payment of preferred stock redemption (Series H-7)</t>
        </is>
      </c>
      <c r="B29" s="5" t="n">
        <v>-3545971</v>
      </c>
      <c r="C29" s="4" t="inlineStr">
        <is>
          <t xml:space="preserve"> </t>
        </is>
      </c>
    </row>
    <row r="30">
      <c r="A30" s="4" t="inlineStr">
        <is>
          <t>Net cash used in financing activities</t>
        </is>
      </c>
      <c r="B30" s="5" t="n">
        <v>-3545971</v>
      </c>
      <c r="C30" s="4" t="inlineStr">
        <is>
          <t xml:space="preserve"> </t>
        </is>
      </c>
    </row>
    <row r="31">
      <c r="A31" s="4" t="inlineStr">
        <is>
          <t>Net change in cash, cash equivalents and restricted cash</t>
        </is>
      </c>
      <c r="B31" s="5" t="n">
        <v>-3272659</v>
      </c>
      <c r="C31" s="5" t="n">
        <v>-27980577</v>
      </c>
    </row>
    <row r="32">
      <c r="A32" s="4" t="inlineStr">
        <is>
          <t>Cash, cash equivalents and restricted cash, beginning of period</t>
        </is>
      </c>
      <c r="B32" s="5" t="n">
        <v>16200157</v>
      </c>
      <c r="C32" s="5" t="n">
        <v>43440867</v>
      </c>
    </row>
    <row r="33">
      <c r="A33" s="4" t="inlineStr">
        <is>
          <t>Cash, cash equivalents and restricted cash, end of period</t>
        </is>
      </c>
      <c r="B33" s="5" t="n">
        <v>12927498</v>
      </c>
      <c r="C33" s="5" t="n">
        <v>15460290</v>
      </c>
    </row>
    <row r="34">
      <c r="A34" s="3" t="inlineStr">
        <is>
          <t>Supplemental disclosure of cash and non-cash transactions:</t>
        </is>
      </c>
      <c r="B34" s="4" t="inlineStr">
        <is>
          <t xml:space="preserve"> </t>
        </is>
      </c>
      <c r="C34" s="4" t="inlineStr">
        <is>
          <t xml:space="preserve"> </t>
        </is>
      </c>
    </row>
    <row r="35">
      <c r="A35" s="4" t="inlineStr">
        <is>
          <t>Fixed asset additions included in accounts payable and accrued expenses</t>
        </is>
      </c>
      <c r="B35" s="4" t="inlineStr">
        <is>
          <t xml:space="preserve"> </t>
        </is>
      </c>
      <c r="C35" s="5" t="n">
        <v>57086</v>
      </c>
    </row>
    <row r="36">
      <c r="A36" s="4" t="inlineStr">
        <is>
          <t>Accrual of Series H-7 convertible preferred stock dividends</t>
        </is>
      </c>
      <c r="B36" s="5" t="n">
        <v>494818</v>
      </c>
      <c r="C36" s="5" t="n">
        <v>452086</v>
      </c>
    </row>
    <row r="37">
      <c r="A37" s="4" t="inlineStr">
        <is>
          <t>Deemed dividend Series H-7 warrants</t>
        </is>
      </c>
      <c r="B37" s="5" t="n">
        <v>338915</v>
      </c>
      <c r="C37" s="4" t="inlineStr">
        <is>
          <t xml:space="preserve"> </t>
        </is>
      </c>
    </row>
    <row r="38">
      <c r="A38" s="4" t="inlineStr">
        <is>
          <t>Accretion of discounts to redemption value of H-7 convertible preferred stock</t>
        </is>
      </c>
      <c r="B38" s="5" t="n">
        <v>1686854</v>
      </c>
      <c r="C38" s="5" t="n">
        <v>3095473</v>
      </c>
    </row>
    <row r="39">
      <c r="A39" s="4" t="inlineStr">
        <is>
          <t>Accrued Series H-7 preferred stock redemption payable</t>
        </is>
      </c>
      <c r="B39" s="5" t="n">
        <v>6404587</v>
      </c>
      <c r="C39" s="4" t="inlineStr">
        <is>
          <t xml:space="preserve"> </t>
        </is>
      </c>
    </row>
    <row r="40">
      <c r="A40" s="3" t="inlineStr">
        <is>
          <t>Supplemental disclosure of restricted cash:</t>
        </is>
      </c>
      <c r="B40" s="4" t="inlineStr">
        <is>
          <t xml:space="preserve"> </t>
        </is>
      </c>
      <c r="C40" s="4" t="inlineStr">
        <is>
          <t xml:space="preserve"> </t>
        </is>
      </c>
    </row>
    <row r="41">
      <c r="A41" s="4" t="inlineStr">
        <is>
          <t>Cash and cash equivalents</t>
        </is>
      </c>
      <c r="B41" s="5" t="n">
        <v>12818283</v>
      </c>
      <c r="C41" s="5" t="n">
        <v>5460290</v>
      </c>
    </row>
    <row r="42">
      <c r="A42" s="4" t="inlineStr">
        <is>
          <t>Restricted cash</t>
        </is>
      </c>
      <c r="B42" s="5" t="n">
        <v>109215</v>
      </c>
      <c r="C42" s="5" t="n">
        <v>10000000</v>
      </c>
    </row>
    <row r="43">
      <c r="A43" s="4" t="inlineStr">
        <is>
          <t>Total cash, cash equivalents and restricted cash</t>
        </is>
      </c>
      <c r="B43" s="6" t="n">
        <v>12927498</v>
      </c>
      <c r="C43" s="6" t="n">
        <v>154602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is a Delaware corporation headquartered in New York, New York. The Company, and its wholly-owned subsidiary, are principally engaged in
manufacturing and sales of environmentally conscious, minimal-footprint electric vehicles. The all-electric vehicles are typically sold
both directly to customers and to dealers in the United States. Strategic Review In February 2025, the Company
announced the launch of its new robotics division, which will be focused on AI-driven, automated manufacturing of EVs and accompanying
accesso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As of March 31, 2025, the Company had cash and cash
equivalents balance totaling $ 12,818,283 109,215 2,479,725 845,011 1,476,150 8,514,1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the “SEC”).
The unaudited condensed consolidated financial statements include the accounts of the Company and its wholly-owned subsidiaries.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months ended March 31, 2025, are not necessarily indicative of the results
that may be expected for the entire year. These unaudited condensed consolidated financial statements should be read in conjunction with
the audited consolidated financial statements and the accompanying notes for the fiscal year ended December 31, 2024, which are included
in the Company’s Annual Report on Form 10-K, filed with the SEC on March 31, 2025. Reclassification Certain line items in the unaudited condensed consolidated
statements of cashflows for the three months ended March 31, 2024, have been reclassified to conform to the comparative period presentation
for the three months ended March 31, 2025, primarily the presentation on the proceeds and purchases of marketable securities, which were
previously presented net as change in marketable securities, net, are now shown gross as proceeds from sale of marketable securities and
purchase of marketable securities. These reclassifications have no effect on net cash provided by (used in) investing activities or on
total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4:55Z</dcterms:created>
  <dcterms:modified xmlns:dcterms="http://purl.org/dc/terms/" xmlns:xsi="http://www.w3.org/2001/XMLSchema-instance" xsi:type="dcterms:W3CDTF">2025-05-14T20:54:56Z</dcterms:modified>
</cp:coreProperties>
</file>